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Consolidated Statement of Cash7" sheetId="7" state="visible" r:id="rId7"/>
    <sheet xmlns:r="http://schemas.openxmlformats.org/officeDocument/2006/relationships" name="Organization and Recent Events" sheetId="8" state="visible" r:id="rId8"/>
    <sheet xmlns:r="http://schemas.openxmlformats.org/officeDocument/2006/relationships" name="Basis of Presentation and Signi" sheetId="9" state="visible" r:id="rId9"/>
    <sheet xmlns:r="http://schemas.openxmlformats.org/officeDocument/2006/relationships" name="Acquisitions" sheetId="10" state="visible" r:id="rId10"/>
    <sheet xmlns:r="http://schemas.openxmlformats.org/officeDocument/2006/relationships" name="Reorganization Items" sheetId="11" state="visible" r:id="rId11"/>
    <sheet xmlns:r="http://schemas.openxmlformats.org/officeDocument/2006/relationships" name="Debt" sheetId="12" state="visible" r:id="rId12"/>
    <sheet xmlns:r="http://schemas.openxmlformats.org/officeDocument/2006/relationships" name="Shareholder's 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pplemental Financial Informat" sheetId="16" state="visible" r:id="rId16"/>
    <sheet xmlns:r="http://schemas.openxmlformats.org/officeDocument/2006/relationships" name="Business Segment Information" sheetId="17" state="visible" r:id="rId17"/>
    <sheet xmlns:r="http://schemas.openxmlformats.org/officeDocument/2006/relationships" name="Supplemental Quarterly Informat" sheetId="18" state="visible" r:id="rId18"/>
    <sheet xmlns:r="http://schemas.openxmlformats.org/officeDocument/2006/relationships" name="Basis of Presentation and Sig19" sheetId="19" state="visible" r:id="rId19"/>
    <sheet xmlns:r="http://schemas.openxmlformats.org/officeDocument/2006/relationships" name="Basis of Presentation and Sig20" sheetId="20" state="visible" r:id="rId20"/>
    <sheet xmlns:r="http://schemas.openxmlformats.org/officeDocument/2006/relationships" name="Acquisitions (Tables)" sheetId="21" state="visible" r:id="rId21"/>
    <sheet xmlns:r="http://schemas.openxmlformats.org/officeDocument/2006/relationships" name="Reorganization Items (Tables)" sheetId="22" state="visible" r:id="rId22"/>
    <sheet xmlns:r="http://schemas.openxmlformats.org/officeDocument/2006/relationships" name="Debt (Tables)" sheetId="23" state="visible" r:id="rId23"/>
    <sheet xmlns:r="http://schemas.openxmlformats.org/officeDocument/2006/relationships" name="Shareholder's Equity (Tables)" sheetId="24" state="visible" r:id="rId24"/>
    <sheet xmlns:r="http://schemas.openxmlformats.org/officeDocument/2006/relationships" name="Income Taxes (Tables)" sheetId="25" state="visible" r:id="rId25"/>
    <sheet xmlns:r="http://schemas.openxmlformats.org/officeDocument/2006/relationships" name="Supplemental Financial Inform26" sheetId="26" state="visible" r:id="rId26"/>
    <sheet xmlns:r="http://schemas.openxmlformats.org/officeDocument/2006/relationships" name="Business Segment Information (T" sheetId="27" state="visible" r:id="rId27"/>
    <sheet xmlns:r="http://schemas.openxmlformats.org/officeDocument/2006/relationships" name="Supplemental Quarterly Inform28" sheetId="28" state="visible" r:id="rId28"/>
    <sheet xmlns:r="http://schemas.openxmlformats.org/officeDocument/2006/relationships" name="Organization and Recent Events " sheetId="29" state="visible" r:id="rId29"/>
    <sheet xmlns:r="http://schemas.openxmlformats.org/officeDocument/2006/relationships" name="Basis of Presentation and Sig30" sheetId="30" state="visible" r:id="rId30"/>
    <sheet xmlns:r="http://schemas.openxmlformats.org/officeDocument/2006/relationships" name="Basis of Presentation and Sig31" sheetId="31" state="visible" r:id="rId31"/>
    <sheet xmlns:r="http://schemas.openxmlformats.org/officeDocument/2006/relationships" name="Basis of Presentation and Sig32" sheetId="32" state="visible" r:id="rId32"/>
    <sheet xmlns:r="http://schemas.openxmlformats.org/officeDocument/2006/relationships" name="Acquisitions - Additional Infor" sheetId="33" state="visible" r:id="rId33"/>
    <sheet xmlns:r="http://schemas.openxmlformats.org/officeDocument/2006/relationships" name="Acquisitions - Schedule of Esti" sheetId="34" state="visible" r:id="rId34"/>
    <sheet xmlns:r="http://schemas.openxmlformats.org/officeDocument/2006/relationships" name="Reorganization Items - Schedule" sheetId="35" state="visible" r:id="rId35"/>
    <sheet xmlns:r="http://schemas.openxmlformats.org/officeDocument/2006/relationships" name="Reorganization Items - Addition" sheetId="36" state="visible" r:id="rId36"/>
    <sheet xmlns:r="http://schemas.openxmlformats.org/officeDocument/2006/relationships" name="Long-Term Debt (Detail)" sheetId="37" state="visible" r:id="rId37"/>
    <sheet xmlns:r="http://schemas.openxmlformats.org/officeDocument/2006/relationships" name="Long-Term Debt (Parenthetical) " sheetId="38" state="visible" r:id="rId38"/>
    <sheet xmlns:r="http://schemas.openxmlformats.org/officeDocument/2006/relationships" name="Schedule of Aggregate Principal" sheetId="39" state="visible" r:id="rId39"/>
    <sheet xmlns:r="http://schemas.openxmlformats.org/officeDocument/2006/relationships" name="Schedule of Aggregate Princip40" sheetId="40" state="visible" r:id="rId40"/>
    <sheet xmlns:r="http://schemas.openxmlformats.org/officeDocument/2006/relationships" name="Debt - Second Amended and Resta" sheetId="41" state="visible" r:id="rId41"/>
    <sheet xmlns:r="http://schemas.openxmlformats.org/officeDocument/2006/relationships" name="Debt - 10% Senior Secured Secon" sheetId="42" state="visible" r:id="rId42"/>
    <sheet xmlns:r="http://schemas.openxmlformats.org/officeDocument/2006/relationships" name="Debt - 1%_12% Step-Up Senior Se" sheetId="43" state="visible" r:id="rId43"/>
    <sheet xmlns:r="http://schemas.openxmlformats.org/officeDocument/2006/relationships" name="Shareholder's Equity - Addition" sheetId="44" state="visible" r:id="rId44"/>
    <sheet xmlns:r="http://schemas.openxmlformats.org/officeDocument/2006/relationships" name="Shareholder's Equity - Summary " sheetId="45" state="visible" r:id="rId45"/>
    <sheet xmlns:r="http://schemas.openxmlformats.org/officeDocument/2006/relationships" name="Shareholder's Equity - Summar46" sheetId="46" state="visible" r:id="rId46"/>
    <sheet xmlns:r="http://schemas.openxmlformats.org/officeDocument/2006/relationships" name="Income Tax Expense (Benefit) Re" sheetId="47" state="visible" r:id="rId47"/>
    <sheet xmlns:r="http://schemas.openxmlformats.org/officeDocument/2006/relationships" name="Reconciliation of Statutory and" sheetId="48" state="visible" r:id="rId48"/>
    <sheet xmlns:r="http://schemas.openxmlformats.org/officeDocument/2006/relationships" name="Income Taxes - Additional Infor" sheetId="49" state="visible" r:id="rId49"/>
    <sheet xmlns:r="http://schemas.openxmlformats.org/officeDocument/2006/relationships" name="Components of Net Deferred Tax " sheetId="50" state="visible" r:id="rId50"/>
    <sheet xmlns:r="http://schemas.openxmlformats.org/officeDocument/2006/relationships" name="Reconciliation of Unrecognized " sheetId="51" state="visible" r:id="rId51"/>
    <sheet xmlns:r="http://schemas.openxmlformats.org/officeDocument/2006/relationships" name="Commitments and Contingencies -" sheetId="52" state="visible" r:id="rId52"/>
    <sheet xmlns:r="http://schemas.openxmlformats.org/officeDocument/2006/relationships" name="Prepaid Expenses and Other Curr" sheetId="53" state="visible" r:id="rId53"/>
    <sheet xmlns:r="http://schemas.openxmlformats.org/officeDocument/2006/relationships" name="Property and Equipment, Net (De" sheetId="54" state="visible" r:id="rId54"/>
    <sheet xmlns:r="http://schemas.openxmlformats.org/officeDocument/2006/relationships" name="Other Assets (Detail)" sheetId="55" state="visible" r:id="rId55"/>
    <sheet xmlns:r="http://schemas.openxmlformats.org/officeDocument/2006/relationships" name="Accrued Liabilities (Detail)" sheetId="56" state="visible" r:id="rId56"/>
    <sheet xmlns:r="http://schemas.openxmlformats.org/officeDocument/2006/relationships" name="Long-term Liabilities (Detail)" sheetId="57" state="visible" r:id="rId57"/>
    <sheet xmlns:r="http://schemas.openxmlformats.org/officeDocument/2006/relationships" name="Consolidated Statement of Ope58" sheetId="58" state="visible" r:id="rId58"/>
    <sheet xmlns:r="http://schemas.openxmlformats.org/officeDocument/2006/relationships" name="Consolidated Balance Sheet Bala" sheetId="59" state="visible" r:id="rId59"/>
    <sheet xmlns:r="http://schemas.openxmlformats.org/officeDocument/2006/relationships" name="Supplemental Financial Inform60" sheetId="60" state="visible" r:id="rId60"/>
    <sheet xmlns:r="http://schemas.openxmlformats.org/officeDocument/2006/relationships" name="Business Segment Information - " sheetId="61" state="visible" r:id="rId61"/>
    <sheet xmlns:r="http://schemas.openxmlformats.org/officeDocument/2006/relationships" name="Business Segment Information 62" sheetId="62" state="visible" r:id="rId62"/>
    <sheet xmlns:r="http://schemas.openxmlformats.org/officeDocument/2006/relationships" name="Business Segment and Significan" sheetId="63" state="visible" r:id="rId63"/>
    <sheet xmlns:r="http://schemas.openxmlformats.org/officeDocument/2006/relationships" name="Supplemental Quarterly Inform64" sheetId="64" state="visible" r:id="rId64"/>
    <sheet xmlns:r="http://schemas.openxmlformats.org/officeDocument/2006/relationships" name="Supplemental Quarterly Inform65" sheetId="65" state="visible" r:id="rId65"/>
  </sheets>
  <definedNames/>
  <calcPr calcId="124519" fullCalcOnLoad="1"/>
</workbook>
</file>

<file path=xl/sharedStrings.xml><?xml version="1.0" encoding="utf-8"?>
<sst xmlns="http://schemas.openxmlformats.org/spreadsheetml/2006/main" uniqueCount="659">
  <si>
    <t>Document and Entity Information - USD ($)</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VDI</t>
  </si>
  <si>
    <t>Entity Registrant Name</t>
  </si>
  <si>
    <t>VANTAGE DRILLING INTERNATIONAL</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 - USD ($) $ in Thousands</t>
  </si>
  <si>
    <t>Dec. 31, 2016</t>
  </si>
  <si>
    <t>Current assets</t>
  </si>
  <si>
    <t>Cash and cash equivalents</t>
  </si>
  <si>
    <t>Trade receivables</t>
  </si>
  <si>
    <t>Inventory</t>
  </si>
  <si>
    <t>Prepaid expenses and other current assets</t>
  </si>
  <si>
    <t>Total current assets</t>
  </si>
  <si>
    <t>Property and equipment</t>
  </si>
  <si>
    <t>Accumulated depreciation</t>
  </si>
  <si>
    <t>Property and equipment, net</t>
  </si>
  <si>
    <t>Other assets</t>
  </si>
  <si>
    <t>Total assets</t>
  </si>
  <si>
    <t>Current liabilities</t>
  </si>
  <si>
    <t>Accounts payable</t>
  </si>
  <si>
    <t>Accrued liabilities</t>
  </si>
  <si>
    <t>Current maturities of long-term debt</t>
  </si>
  <si>
    <t>Total current liabilities</t>
  </si>
  <si>
    <t>Long–term debt, net of discount and financing costs of $56,174 and $105,568</t>
  </si>
  <si>
    <t>Other long-term liabilities</t>
  </si>
  <si>
    <t>Commitments and contingencies (Note 8)</t>
  </si>
  <si>
    <t xml:space="preserve"> </t>
  </si>
  <si>
    <t>Shareholders' equity</t>
  </si>
  <si>
    <t>Ordinary shares, $0.001 par value, 50 million shares authorized; 5,000,053 shares issued and outstanding</t>
  </si>
  <si>
    <t>Additional paid-in capital</t>
  </si>
  <si>
    <t>Accumulated deficit</t>
  </si>
  <si>
    <t>Total shareholders' equity</t>
  </si>
  <si>
    <t>Total liabilities and shareholders’ equity</t>
  </si>
  <si>
    <t>Consolidated Balance Sheet (Parenthetical) - USD ($) $ in Thousands</t>
  </si>
  <si>
    <t>Statement Of Financial Position [Abstract]</t>
  </si>
  <si>
    <t>Long-term debt unamortized discount</t>
  </si>
  <si>
    <t>Ordinary shares, par value</t>
  </si>
  <si>
    <t>Ordinary shares, shares authorized</t>
  </si>
  <si>
    <t>Ordinary shares, shares issued</t>
  </si>
  <si>
    <t>Ordinary shares, shares outstanding</t>
  </si>
  <si>
    <t>Consolidated Statement of Operations - USD ($) shares in Thousands, $ in Thousands</t>
  </si>
  <si>
    <t>1 Months Ended</t>
  </si>
  <si>
    <t>11 Months Ended</t>
  </si>
  <si>
    <t>Feb. 09, 2016</t>
  </si>
  <si>
    <t>Dec. 31, 2015</t>
  </si>
  <si>
    <t>Revenue</t>
  </si>
  <si>
    <t>Contract drilling services</t>
  </si>
  <si>
    <t>Management fees</t>
  </si>
  <si>
    <t>Reimbursables</t>
  </si>
  <si>
    <t>Total revenue</t>
  </si>
  <si>
    <t>Operating costs and expenses</t>
  </si>
  <si>
    <t>Operating costs</t>
  </si>
  <si>
    <t>General and administrative</t>
  </si>
  <si>
    <t>Depreciation</t>
  </si>
  <si>
    <t>Total operating costs and expenses</t>
  </si>
  <si>
    <t>Income (loss) from operations</t>
  </si>
  <si>
    <t>Other income (expense)</t>
  </si>
  <si>
    <t>Interest income</t>
  </si>
  <si>
    <t>Interest expense and other financing charges</t>
  </si>
  <si>
    <t>Other, net</t>
  </si>
  <si>
    <t>Reorganization items</t>
  </si>
  <si>
    <t>Bargain purchase gain</t>
  </si>
  <si>
    <t>Total other expense</t>
  </si>
  <si>
    <t>Income (loss) before income taxes</t>
  </si>
  <si>
    <t>Income tax provision</t>
  </si>
  <si>
    <t>Net income (loss)</t>
  </si>
  <si>
    <t>Net income (loss) attributable to VDI</t>
  </si>
  <si>
    <t>Net loss per share, basic and diluted</t>
  </si>
  <si>
    <t>Weighted average successor ordinary shares outstanding, basic and diluted</t>
  </si>
  <si>
    <t>Predecessor</t>
  </si>
  <si>
    <t>Gain on debt extinguishment</t>
  </si>
  <si>
    <t>Net income (loss) attributable to noncontrolling interests</t>
  </si>
  <si>
    <t>Consolidated Statement of Shareholders' Equity - USD ($) $ in Thousands</t>
  </si>
  <si>
    <t>Total</t>
  </si>
  <si>
    <t>Ordinary Shares</t>
  </si>
  <si>
    <t>Additional Paid-in Capital</t>
  </si>
  <si>
    <t>Accumulated Deficit</t>
  </si>
  <si>
    <t>Non-Controlling Interests</t>
  </si>
  <si>
    <t>Beginning Balance (Predecessor) at Dec. 31, 2014</t>
  </si>
  <si>
    <t>Beginning Balance (in shares) (Predecessor) at Dec. 31, 2014</t>
  </si>
  <si>
    <t>Note issued in acquisition of management entities | Predecessor</t>
  </si>
  <si>
    <t>Contributions from VDC | Predecessor</t>
  </si>
  <si>
    <t>Distributions to VDC | Predecessor</t>
  </si>
  <si>
    <t>Net income (loss) | Predecessor</t>
  </si>
  <si>
    <t>Ending Balance (Predecessor) at Dec. 31, 2015</t>
  </si>
  <si>
    <t>Ending Balance (in shares) (Predecessor) at Dec. 31, 2015</t>
  </si>
  <si>
    <t>Acquisition of non-controlling interest | Predecessor</t>
  </si>
  <si>
    <t>Cancellation of Predecessor company equity | Predecessor</t>
  </si>
  <si>
    <t>Cancellation of Predecessor company equity (in shares) | Predecessor</t>
  </si>
  <si>
    <t>Ending Balance (Predecessor) at Feb. 09, 2016</t>
  </si>
  <si>
    <t>Ending Balance at Feb. 09, 2016</t>
  </si>
  <si>
    <t>Ending Balance (in shares) (Predecessor) at Feb. 09, 2016</t>
  </si>
  <si>
    <t>Ending Balance (in shares) at Feb. 09, 2016</t>
  </si>
  <si>
    <t>Issuance of Successor company equity</t>
  </si>
  <si>
    <t>Issuance of Successor company equity (in shares)</t>
  </si>
  <si>
    <t>Issuance of shares in settlement of VDC Note</t>
  </si>
  <si>
    <t>Issuance of shares in settlement of VDC Note (in shares)</t>
  </si>
  <si>
    <t>Ending Balance at Dec. 31, 2016</t>
  </si>
  <si>
    <t>Ending Balance (in shares) at Dec. 31, 2016</t>
  </si>
  <si>
    <t>Ending Balance at Dec. 31, 2017</t>
  </si>
  <si>
    <t>Ending Balance (in shares) at Dec. 31, 2017</t>
  </si>
  <si>
    <t>Consolidated Statement of Cash Flows - USD ($) $ in Thousands</t>
  </si>
  <si>
    <t>CASH FLOWS FROM OPERATING ACTIVITIES</t>
  </si>
  <si>
    <t>Adjustments to reconcile net income (loss) to net cash provided by (used in) operating activities:</t>
  </si>
  <si>
    <t>Depreciation expense</t>
  </si>
  <si>
    <t>Amortization of debt financing costs</t>
  </si>
  <si>
    <t>Amortization of debt discount</t>
  </si>
  <si>
    <t>Amortization of contract value</t>
  </si>
  <si>
    <t>PIK interest on the Convertible Notes</t>
  </si>
  <si>
    <t>Share-based compensation expense</t>
  </si>
  <si>
    <t>Gain on bargain purchase</t>
  </si>
  <si>
    <t>Deferred income tax benefit</t>
  </si>
  <si>
    <t>Loss on disposal of assets</t>
  </si>
  <si>
    <t>Changes in operating assets and liabilities:</t>
  </si>
  <si>
    <t>Restricted cash</t>
  </si>
  <si>
    <t>Accrued liabilities and other long-term liabilities</t>
  </si>
  <si>
    <t>Net cash provided by (used in) operating activities</t>
  </si>
  <si>
    <t>CASH FLOWS FROM INVESTING ACTIVITIES</t>
  </si>
  <si>
    <t>Additions to property and equipment</t>
  </si>
  <si>
    <t>Cash paid for Vantage 260 acquisition</t>
  </si>
  <si>
    <t>Cash received for Vantage 260 sale</t>
  </si>
  <si>
    <t>Net cash provided by (used in) investing activities</t>
  </si>
  <si>
    <t>CASH FLOWS FROM FINANCING ACTIVITIES</t>
  </si>
  <si>
    <t>Repayment of long-term debt</t>
  </si>
  <si>
    <t>Debt issuance costs</t>
  </si>
  <si>
    <t>Net cash provided by (used in) financing activities</t>
  </si>
  <si>
    <t>Net increase (decrease) in cash and cash equivalents</t>
  </si>
  <si>
    <t>Cash and cash equivalents—beginning of period</t>
  </si>
  <si>
    <t>Cash and cash equivalents—end of period</t>
  </si>
  <si>
    <t>Cash paid for:</t>
  </si>
  <si>
    <t>Interest</t>
  </si>
  <si>
    <t>Income taxes (net of refunds)</t>
  </si>
  <si>
    <t>Non-cash investing and financing transactions:</t>
  </si>
  <si>
    <t>Payment of interest in kind on the Convertible Notes</t>
  </si>
  <si>
    <t>Non-cash gain on debt extinguishment</t>
  </si>
  <si>
    <t>Accelerated deferred mobilization income</t>
  </si>
  <si>
    <t>Proceeds from issuance of 10% Second Lien Notes</t>
  </si>
  <si>
    <t>Proceeds from borrowings under credit agreements</t>
  </si>
  <si>
    <t>Distributions to VDC</t>
  </si>
  <si>
    <t>Additional notes issued for backstop premium</t>
  </si>
  <si>
    <t>Note issued in acquisition of management entities</t>
  </si>
  <si>
    <t>Contributions from VDC</t>
  </si>
  <si>
    <t>Consolidated Statement of Cash Flows (Parenthetical)</t>
  </si>
  <si>
    <t>Debt Instrument, interest rate</t>
  </si>
  <si>
    <t>10.00%</t>
  </si>
  <si>
    <t>Organization and Recent Events</t>
  </si>
  <si>
    <t>Organization Consolidation And Presentation Of Financial Statements [Abstract]</t>
  </si>
  <si>
    <t xml:space="preserve">1. Organization and Recent Events Vantage Drilling International (the “Company” or “VDI”), a Cayman Islands exempted company, is an international offshore drilling company focused on operating a fleet of modern, high specification drilling units. Our principal business is to contract drilling units, related equipment and work crews, primarily on a dayrate basis to drill oil and natural gas wells for our customers. Through our fleet of drilling units, we are a provider of offshore contract drilling services to major, national and independent oil and natural gas companies, focused on international markets. Additionally, for drilling units owned by others, we provide construction supervision services while under construction, preservation management services when stacked and operations and marketing services for operating rigs. On April 5, 2017, pursuant to a purchase and sale agreement with a third party, we completed the purchase of a class 154-44C jackup rig and related multi-year drilling contract for $13.0 million. A down payment of $1.3 million was made in February 2017 upon execution of the agreement and the remaining $11.7 million was paid at closing. The rig was renamed the Vantage 260 Sapphire Driller Vantage 260 Vantage 260 Restructuring Agreement and Emergence from Voluntary Reorganization under Chapter 11 Proceeding On December 1, 2015, we and Vantage Drilling Company (“VDC”), our former parent company, entered into a restructuring support agreement (the “Restructuring Agreement”) with a majority of our secured creditors. Pursuant to the terms of the Restructuring Agreement, the Company agreed to pursue a pre-packaged plan of reorganization (the “Reorganization Plan”) under Chapter 11 of Title 11 of the United States Bankruptcy Code and VDC agreed to commence official liquidation proceedings under the laws of the Cayman Islands. On December 2, 2015, pursuant to the Restructuring Agreement, the Company acquired two subsidiaries responsible for the management of the Company from VDC in exchange for a $61.5 million promissory note (the “VDC Note”). As this transaction involved a reorganization of entities under common control, it was reflected in the consolidated financial statements, at carryover basis, on a retrospective basis. Effective as of the Company’s emergence from bankruptcy on February 10, 2016 (the “Effective Date”), VDC’s former equity interest in the Company was cancelled. Immediately following that event, the VDC Note was converted into 655,094 new ordinary shares of the reorganized Company (the “New Shares”) in accordance with the terms thereof, in satisfaction of the obligation thereunder, which, including accrued interest, totaled approximately $62.6 million as of such date. On December 3, 2015 (the “Petition Date”), the Company, certain of its subsidiaries and certain VDC subsidiaries who were guarantors of the Company’s pre-bankruptcy secured debt, filed the Reorganization Plan in the United States Bankruptcy Court for the District of Delaware ( In re Vantage Drilling International (F/K/A Offshore Group Investment Limited), et al. Pursuant to the terms of the Reorganization Plan, the pre-bankruptcy term loans and senior notes were retired on the Effective Date by issuing to the debtholders 4,344,959 units in the reorganized Company (the “Units”). Each Unit of securities originally consisted of one New Share and $172.61 of principal of the Company’s 1%/12% Step-Up Senior Secured Third Lien Convertible Notes due 2030 (the “Convertible Notes”), subject to adjustment upon the payment of interest in kind (“PIK interest”) and certain cases of redemption or conversion of the Convertible Notes, as well as share splits, share dividends, consolidation or reclassification of the New Shares The Convertible Notes are convertible into New Shares in certain circumstances, at a conversion price (subject to adjustment in accordance with the terms of the Indenture for the Convertible Notes), which was $95.60 as of the issue date. The Indenture for the Convertible Notes includes customary covenants that restrict, among other things, the granting of liens and customary events of default, including among other things, failure to issue securities upon conversion of the Convertible Notes. As of December 31, 2017, after taking into account the payment of PIK interest on the Convertible Notes to such date, each such Unit consisted of one New Share and $175.90 of principal of Convertible Notes. Other significant elements of the Reorganization Plan included: Second Amended and Restated Credit Agreement . The Company’s pre-petition credit agreement was amended to (i) replace the $32.0 million revolving letter of credit commitment under its pre-petition facility with a new $32.0 million revolving letter of credit facility and (ii) repay the $150 million of outstanding borrowings with (a) $7.0 million of cash and (b) the issuance of $143.0 million initial term loans (the “2016 Term Loan Facility”). 10% Senior Secured Second Lien Notes . Holders of the Company’s pre-petition term loans and senior notes claims were eligible to participate in a rights offering conducted by the Company for $75.0 million of the Company’s new 10% Senior Secured Second Lien Notes due 2020 (the “10% Second Lien Notes”). In connection with this rights offering, certain creditors entered into a “backstop” agreement to purchase 10% Second Lien Notes if the offer was not fully subscribed. The premium paid to such creditors under the backstop agreement was approximately $2.2 million, which was paid $1.1 million in cash and $1.1 million in additional 10% Second Lien Notes, resulting in a total issued amount of $76.1 million of 10% Second Lien Notes and net cash proceeds to the Company of $73.9 million, after deducting the cash portion of the backstop premium. The Reorganization Plan allowed the Company to continue business operations during the court proceedings and maintain all operating assets and agreements. The Company had adequate liquidity prior to the filing and did not have to seek any debtor-in-possession financing. All trade payables, credits, wages and other related obligations were unimpaired by the Reorganization Plan. Other Events: Titanium Explorer </t>
  </si>
  <si>
    <t>Basis of Presentation and Significant Accounting Policies</t>
  </si>
  <si>
    <t>Accounting Policies [Abstract]</t>
  </si>
  <si>
    <t>2. Basis of Presentation and Significant Accounting Policies Basis of Consolidation: The accompanying consolidated financial information as of December 31, 2017 and 2016, for the years ended December 31, 2017 and 2015, and for the periods from February 10, 2016 to December 31, 2016 and from January 1, 2016 to February 10, 2016 has been prepared in accordance with generally accepted accounting principles in the United States of America (“U.S. GAAP”) and pursuant to the rules and regulations of the SEC and include our accounts and those of our majority owned subsidiaries and variable interest entities (“VIEs”) discussed below. All significant intercompany transactions and accounts have been eliminated. In connection with our bankruptcy filing, we were subject to the provisions of the Financial Accounting Standards Board (“FASB”) Accounting Standards Codification (“ASC”) 852 Reorganizations Certain pre-petition liabilities subject to Chapter 11 proceedings were considered as LSTC on the Petition Date and just prior to our emergence from bankruptcy on the Effective Date. The LSTC classification distinguished such liabilities from the liabilities that were not expected to be compromised and liabilities incurred post-petition. ASC 852 requires that subsequent to the Petition Date, expenses, realized gains and losses and provisions for losses that can be directly associated with the reorganization of the business be reported separately as reorganization items in the consolidated statements of operations. We were required to distinguish pre-petition liabilities subject to compromise from those that were not and post-petition liabilities in our balance sheet. Liabilities that were subject to compromise were reported at the amounts expected to be allowed by the Bankruptcy Court, even if they were settled for lesser amounts as a result of the Reorganization Plan. Upon emergence from bankruptcy on the Effective Date, we adopted fresh-start accounting in accordance with ASC 852, which resulted in the Company becoming a new entity for financial reporting purposes. Upon adoption of fresh-start accounting, our assets and liabilities were recorded at their fair values as of the Effective Date. The Effective Date fair values of our assets and liabilities differed materially from the recorded values of our assets and liabilities as reflected in our historical consolidated balance sheets. The effects of the Reorganization Plan and the application of fresh-start accounting were reflected in our consolidated financial statements as of February 10, 2016 and the related adjustments thereto were recorded in our consolidated statements of operations as reorganization items for the Predecessor Period January 1 to February 10, 2016. As a result, our consolidated balance sheets and consolidated statement of operations subsequent to the Effective Date are not comparable to our consolidated balance sheets and statements of operations prior to the Effective Date. Our consolidated financial statements and related notes are presented with a black line division which delineates the lack of comparability between amounts presented on or after February 10, 2016 and dates prior. Our financial results for periods following the application of fresh-start accounting are different from historical trends and the differences may be material. References to “Successor” relate to the Company on and subsequent to the Effective Date. References to “Predecessor” refer to the Company prior to the Effective Date. The consolidated financial statements of the Successor have been prepared assuming that the Company will continue as a going concern and contemplate the realization of assets and the satisfaction of liabilities in the normal course of business. In addition to the consolidation of our majority owned subsidiaries, we also consolidate VIEs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Certain subsidiaries of VDC, who were guarantors of our pre-petition debt and part of the Reorganization Plan, became our subsidiaries upon emergence from bankruptcy on the Effective Date. We consolidated these entities in our Predecessor consolidated financial statements because we determined that they were VIEs and that we were the primary beneficiary. The following table summarizes the net effect of consolidating these entities on our Predecessor consolidated statement of operations.
Predecessor
Period from January 1, 2016 to February 10, 2016
Year Ended December 31, 2015
(in thousands)
Revenue
$
1,219
$
21,791
Operating costs and expenses
1,240
19,850
Income before taxes
22
2,206
Income tax provision
991
(2,830
)
Net income (loss) attributable to noncontrolling interests
(969
)
5,036
Cash and Cash Equivalents: Includes deposits with financial institutions as well as short-term money market instruments with maturities of three months or less when purchased. Inventory: Consists of materials, spare parts, consumables and related supplies for our drilling rigs. Property and Equipment: Consists of our drilling rigs, furniture and fixtures, computer equipment and capitalized costs for computer software. Drilling rigs are depreciated on a component basis over estimated useful lives ranging from five to thirty-five years on a straight-line basis as of the date placed in service. Other assets are depreciated upon placement in service over estimated useful lives ranging from three to seven years on a straight-line basis. When assets are sold, retired or otherwise disposed of, the cost and related accumulated depreciation are removed from the accounts and a gain or loss is recognized. We evaluate the realization of property and equipment whenever events or changes in circumstances indicate that the carrying amount of an asset may not be recoverable. An impairment loss on our property and equipment exists when estimated undiscounted cash flows expected to result from the use of the asset and its eventual disposition are less than its carrying amount. Any impairment loss recognized would be computed as the excess of the asset’s carrying value over the estimated fair value. Estimates of future cash flows require us to make long-term forecasts of our future revenues and operating costs with regard to the assets subject to review. Our business, including the utilization rates and dayrates we receive for our drilling rigs, depends on the level of our customers’ expenditures for oil and natural gas exploration, development and production expenditures. Oil and natural gas prices and customers’ expectations of potential changes in these prices, the general outlook for worldwide economic growth, political and social stability in the major oil and natural gas producing basins of the world, availability of credit and changes in governmental laws and regulations, among many other factors, significantly affect our customers’ levels of expenditures. Sustained declines in or persistent depressed levels of oil and natural gas prices, worldwide rig counts and utilization, reduced access to credit markets, reduced or depressed sale prices of comparably equipped jackups and drillships and any other significant adverse economic news could require us to evaluate the realization of our drilling rigs. In connection with our adoption of fresh-start accounting upon our emergence from bankruptcy on February 10, 2016, an adjustment of $2.0 billion was recorded to decrease the net book value of our drilling rigs to estimated fair value. The projections and assumptions used in that valuation have not changed significantly as of December 31, 2017; accordingly, no triggering event has occurred to indicate that the current carrying value of our drilling rigs may not be recoverable. Interest costs and the amortization of debt financing costs related to the financings of our drilling rigs are capitalized as part of the cost while they are under construction and prior to the commencement of each vessel’s first contract. We did not capitalize any interest for the reported periods. Intangible assets: In connection with our acquisition of the and related multi-year drilling contract, the Company recorded an identifiable intangible asset of $12.6 million for the fair value of the acquired favorable drilling contract. The resulting intangible asset is being amortized on a straight-line basis over the two-year term of the drilling contract. We recognized approximately $4.7 million of amortization expense for intangible assets for the year ended December 31, 2017. We did not recognize any amortization expense for intangible assets for the period from February 10, 2016 to December 31, 2016 or for the period from January 1, 2016 to February 10, 2016. Expected future intangible asset amortization as of December 31, 2017 is as follows:
(in thousands)
Fiscal year:
2018
$
6,311
2019
1,643
Thereafter
-
Total
$
7,954
Debt Financing Costs: Costs incurred with debt financings are deferred and amortized over the term of the related financing facility on a straight-line basis which approximates the interest method. Debt issuance costs related to a recognized debt liability are presented in the consolidated balance sheet as a direct deduction from the carrying amount of that debt liability. Revenue: Revenue is recognized as services are performed based on contracted dayrates and the number of operating days during the period. In connection with a customer contract, we may receive lump-sum fees for the mobilization of equipment and personnel or the demobilization of equipment and personnel upon completion. Mobilization fees received and costs incurred to mobilize a rig from one geographic market to another are deferred and recognized on a straight-line basis over the term of such contract, excluding any option periods. Costs incurred to mobilize a rig without a contract are expensed as incurred. Fees or lump-sum payments received for capital improvements to rigs are deferred and amortized to income over the term of the related drilling contract. The costs of such capital improvements are capitalized and depreciated over the useful lives of the assets. Upon completion of drilling contracts, any demobilization fees received are recorded as revenue. We record reimbursements from customers for rebillable costs and expenses as revenue and the related direct costs as operating expenses. Rig and Equipment Certifications: We are required to obtain regulatory certifications to operate our drilling rigs and certain specified equipment and must maintain such certifications through periodic inspections and surveys. The costs associated with these certifications, including drydock costs, are deferred and amortized over the corresponding certification periods. Income Taxes: Income taxes are provided for based upon the tax laws and rates in effect in the countries in which operations are conducted and income is earned. Deferred income tax assets and liabilities are computed for differences between the financial statement basis and tax basis of assets and liabilities that will result in future taxable or tax deductible amounts and are based on enacted tax laws and rates applicable to the periods in which the differences are expected to affect taxable income. Valuation allowances are established when necessary to reduce deferred income tax assets to the amount expected to be realized. We recognize interest and penalties related to income taxes as a component of income tax expense. Concentrations of Credit Risk: Financial instruments that potentially subject us to a significant concentration of credit risk consist primarily of cash and cash equivalents, restricted cash and accounts receivable. We maintain deposits in federally insured financial institutions in excess of federally insured limits. We monitor the credit ratings and our concentration of risk with these financial institutions on a continuing basis to safeguard our cash deposits. We have a limited number of key customers, who are primarily large international oil and gas operators, national oil companies and other international oil and gas companies. Our contracts provide for monthly billings as services are performed and we monitor compliance with contract payment terms on an ongoing basis. Outstanding receivables beyond payment terms are promptly investigated and discussed with the specific customer. We do not have an allowance for doubtful accounts on our trade receivables as of December 31, 2017 and 2016. Use of Estimates: The preparation of financial statements in accordance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we evaluate our estimates, including those related to property and equipment, income taxes, insurance, employee benefits and contingent liabilities. Actual results could differ from these estimates. Functional Currency: We consider the U.S. dollar to be the functional currency for all of our operations since the majority of our revenues and expenditures are denominated in U.S. dollars, which limits our exposure to currency exchange rate fluctuations. We recognize currency exchange rate gains and losses in other, net. For the year ended December 31, 2017, for the periods from February 10, 2016 to December 31, 2016 and from January 1, 2016 to February 10, 2016 and for the year ended December 31, 2015, we recognized a net gain of $2.8 million, a net gain of $1.1 million, a net loss of $5,000 and a net gain of $5.1 million, respectively, related to currency exchange rates. Fair Value of Financial Instruments: The fair value of our short-term financial assets and liabilities approximates the carrying amounts represented in the balance sheet principally due to the short-term nature or floating rate nature of these instruments. At December 31, 2017, the fair value of the 2016 Term Loan Facility, the 10% Second Lien Notes and the Convertible Notes was approximately $142.9 million, $74.6 million and $838.6 million, respectively, based on quoted market prices in a less active market, a Level 2 measurement. Recent Accounting Standards: In May 2014, the FASB issued ASU No. 2014-09, Revenue from Contracts with Customers We will adopt the new revenue standard effective January 1, 2018 using the modified retrospective approach by recognizing the cumulative effect of initially applying the new standard to all outstanding contracts as an increase to the opening balance of retained earnings. We expect this adjustment to be immaterial. When applying the new standard, we plan to account for the integrated services provided within our drilling contracts as a single performance obligation composed of a series of distinct time increments, which will be satisfied over time. Consideration that does not relate to a distinct good or service, such as mobilization and demobilization revenue, will be allocated across the single performance obligation and recognized over the series of distinct time increments within the term of the contract. All other components of consideration within a contract, including the dayrate revenue, will continue to be recognized in the period when the services are performed because the associated payments relate specifically to our efforts to provide those services. We expect our revenue recognition under ASU 2014-09 to differ from our current revenue recognition pattern only as it relates to demobilization revenue. Demobilization revenue, which is currently recognized upon completion of a drilling contract, will be estimated at contract commencement and recognized over the term of the contract under the new guidance. Additionally, we currently expect that the cumulative effect adjustment to opening retained earnings required by the modified retrospective adoption approach will not be significant as it will primarily consist of the impact of the timing difference related to recognition of demobilization revenue for affected contracts. Only one of our current contracts includes demobilization revenue. In February 2016, the FASB issued ASU No. 2016-02, Leases (Topic 842): Amendments to the FASB Accounting Standards Codification In August 2016, the FASB issued ASU No. 2016-15, Classification of Certain Cash Receipts and Cash Payments, In October 2016, the FASB issued ASU No. 2016-16, Income Taxes (Topic 740): Intra-Entity Transfers of Assets Other Than Inventory In January 2017, the FASB issued ASU No. 2017-01, Business Combinations (Topic 805): Clarifying the Definition of a Business,</t>
  </si>
  <si>
    <t>Acquisitions</t>
  </si>
  <si>
    <t>Business Combinations [Abstract]</t>
  </si>
  <si>
    <t xml:space="preserve">3. Acquisitions On April 5, 2017, pursuant to a purchase and sale agreement with a third party, we completed the purchase of a class 154-44C jackup rig and related multi-year drilling contract for $13.0 million. A down payment of $1.3 million was made in February 2017 upon execution of the agreement and the remaining $11.7 million was paid at closing. The rig has been renamed the Vantage 260 Sapphire Driller Vantage 260
(in thousands)
Total cash consideration
$
13,000
Purchase price allocation:
Drilling contract value
12,640
Rig equipment to be sold (net of disposal costs)
2,050
Drillpipe assets
700
Severance liabilities assumed
(480
)
Net assets acquired
14,910
Bargain purchase gain
$
1,910
Under accounting guidance, a bargain purchase gain results from an acquisition if the fair value of the purchase consideration paid in connection with such acquisition is less than the net fair value of the assets acquired and liabilities assumed. We recorded a bargain purchase gain of approximately $1.9 million related to the acquisition in the year ended December 31, 2017. We believe that we were able to negotiate a bargain purchase price as a result of our operational presence in West Africa and the seller’s liquidation. The purchase of the Vantage 260 Sapphire Driller Pro forma results of operations related to the acquisition have not been presented because they are not material to our consolidated statement of operations. </t>
  </si>
  <si>
    <t>Reorganization Items</t>
  </si>
  <si>
    <t>Reorganization Items [Abstract]</t>
  </si>
  <si>
    <t xml:space="preserve">4. Reorganization Items Reorganization items represent amounts incurred subsequent to the Petition Date as a direct result of the filing of the Reorganization Plan and are comprised of the following:
Successor
Predecessor
Year Ended December 31, 2017
Period from February 10, 2016 to December 31, 2016
Period from January 1, 2016 to February 10, 2016
Year Ended December 31, 2015
(in thousands)
Professional fees
$
—
$
1,380
$
22,712
$
39,354
Net gain on settlement of LSTC
—
—
(1,630,025
)
—
Fresh-start adjustments
—
—
2,060,232
—
$
—
$
1,380
$
452,919
$
39,354
For the year ended December 31, 2017, and for the periods from February 10, 2016 to December 31, 2016 and from January 1, 2016 to February 10, 2016, cash payments for reorganization items totaled $208,000, $16.6 million and $7.3 million, respectively. </t>
  </si>
  <si>
    <t>Debt</t>
  </si>
  <si>
    <t>Debt Disclosure [Abstract]</t>
  </si>
  <si>
    <t xml:space="preserve">5. Debt Our debt was composed of the following:
December 31,
2017
2016
(in thousands)
2016 Term Loan Facility
$
140,140
$
141,570
10% Second Lien Notes, net of financing costs of $1,404 and $1,873
74,721
74,252
Convertible Notes, net of discount of $54,770 and $103,695
709,508
652,980
924,369
868,802
Less current maturities of long-term debt
4,430
1,430
Long-term debt, net
$
919,939
$
867,372
Aggregate scheduled principal maturities of our debt for the next five years and thereafter are as follows (in thousands):
2018
$
4,430
2019
135,710
2020
76,125
2021
—
2022
—
Thereafter
2,775,628
Total debt (1)
2,991,893
Less:
Current maturities of long-term debt
(4,430
)
Future amortization of note discounts
(54,770
)
Future amortization of financing costs
(1,404
)
Future PIK interest
(2,011,350
)
Long-term debt
$
919,939
(1) Excludes original issuance discount of $54.8 million on the Convertible Notes and financing costs of $1.4 million on the 10% Second Lien Notes. Second Amended and Restated Credit Agreement. The Company entered into the 2016 Term Loan Facility providing for (i) a $32.0 million revolving letter of credit facility to replace the Company’s existing $32.0 million revolving letter of credit commitment under its pre-petition credit facility and (ii) $143.0 million of term loans into which the claims of the lenders under the Company’s pre-petition credit facility were converted. The lenders under the Company’s pre-petition credit facility also received $7.0 million of cash under the Reorganization Plan. The obligations under the 2016 Term Loan Facility are guaranteed by substantially all of the Company’s subsidiaries, subject to limited exceptions, and secured on a first priority basis by substantially all of the Company’s and the guarantors’ assets, including ship mortgages on all vessels, assignments of related earnings and insurance and pledges of the capital stock of all guarantors, in each case, subject to certain exceptions. We have issued $17.1 million in letters of credit as of December 31, 2017. The maturity date of the term loans and commitments established under the 2016 Term Loan Facility is December 31, 2019. Interest is payable on the unpaid principal amount of each term loan under the 2016 Term Loan Facility at LIBOR plus 6.5%, with a LIBOR floor of 0.5%. The initial term loans are currently bearing interest at 8.069%. The 2016 Term Loan Facility has quarterly scheduled debt maturities of $357,500 which commenced in March 2016. Fees are payable on the outstanding face amount of letters of credit at a rate per annum equal to 5.50% and such rate may be increased from time to time pursuant to the terms of the 2016 Term Loan Facility. The 2016 Term Loan Facility includes customary representations and warranties, mandatory prepayments, affirmative and negative covenants and events of default, including covenants that, among other things, restrict the granting of liens, the incurrence of indebtedness, the making of investments and capital expenditures, the sale or other conveyance of assets, including vessels, transactions with affiliates, prepayments of certain debt and the operation of vessels. The 2016 Term Loan Facility also requires that the Company maintain $75.0 million of available cash (defined to include unrestricted cash and cash equivalents plus undrawn commitments). 10% Senior Secured Second Lien Notes. The Company engaged in a rights offering for $75.0 million of new 10% Second Lien Notes for certain holders of its secured debt claims. In connection with this rights offering, certain creditors entered into a “backstop” agreement to purchase 10% Second Lien Notes if the offer was not fully subscribed. The premium paid to such creditors under the backstop agreement was approximately $2.2 million, which was paid $1.1 million in cash and $1.1 million in additional 10% Second Lien Notes, resulting in a total issued amount of $76.1 million of 10% Second Lien Notes, and in net cash proceeds of approximately $73.9 million after deducting the cash portion of the backstop premium. The 10% Second Lien Notes were issued at par and are fully and unconditionally guaranteed (except for customary release provisions), on a senior secured basis, by all of the subsidiaries of the Company. The 10% Second Lien Notes mature on December 31, 2020, and bear interest from the date of their issuance at the rate of 10% per year. Interest on outstanding 10% Second Lien Notes is payable semi-annually in arrears, which commenced on June 30, 2016. Interest is computed on the basis of a 360-day year comprised of twelve 30-day months. The 10% Second Lien Notes rank behind the 2016 Term Loan Facility as to collateral. The Indenture for the 10% Second Lien Notes includes customary covenants and events of default, including covenants that, among other things, restrict the granting of liens, restrict the making of investments, restrict the incurrence of indebtedness and the conveyance of vessels, limit transactions with affiliates, and require that the Company provide periodic financial reports. 1%/12% Step-Up Senior Secured Third Lien Convertible Notes. The Company issued 4,344,959 New Shares and $750.0 million of the Convertible Notes to certain creditors holding approximately $2.5 billion of pre-petition secured debt claims. The New Shares issued to the creditors and the Convertible Notes may only be traded together and not separately. The Convertible Notes mature on December 31, 2030 and are convertible into New Shares, in certain circumstances, at a conversion price (subject to adjustment in accordance with the terms of the Indenture for the Convertible Notes), which was $95.60 as of the issue date. The Indenture for the Convertible Notes includes customary covenants that restrict, among other things, the granting of liens and customary events of default, including among other things, failure to issue securities upon conversion of the Convertible Notes. As of December 31, 2017, taking into account the payment of PIK interest on the Convertible Notes to such date, each such unit of securities was comprised of one New Share and $175.90 of principal of Convertible Notes. As of December 31, 2017, we would be required to issue approximately 8.0 million New Shares if the Convertible Notes were converted. In connection with the adoption of fresh-start accounting, the Convertible Notes were recorded at an estimated fair value of approximately $603.1 million. The difference between face value and the fair value at date of issuance of the Convertible Notes was recorded as a debt discount and is being amortized to interest expense over the expected life of the Convertible Notes using the effective interest rate method. Interest on the Convertible Notes is payable semi-annually in arrears commencing June 30, 2016 as a payment in kind, either through an increase in the outstanding principal amount of the Convertible Notes or, if the Company is unable to increase such principal amount, by the issuance of additional Convertible Notes. Interest is computed on the basis of a 360-day year comprised of twelve 30-day months at a rate of 1% per annum for the first four years and then increasing to 12% per annum until maturity. The Company’s obligations under the Convertible Notes are fully and unconditionally guaranteed (except for customary release provisions), on a senior secured basis, by all of the subsidiaries of the Company, and the obligations of the Company and guarantors are secured by liens on substantially all of their respective assets. The guarantees by the Company’s subsidiaries of the Convertible Notes are joint and several. The Company has no independent assets or operations apart from the assets and operations of its wholly-owned subsidiaries. In addition, there are no significant restrictions on the Company’s or any subsidiary guarantor’s ability to obtain funds from its subsidiaries by dividend or loan. The Indenture for the Convertible Notes includes customary covenants that restrict the granting of liens and customary events of default, including, among other things, failure to issue securities upon conversion of the Convertible Notes. In addition, the Indenture, and the applicable Collateral Agreements, provide that any capital stock and other securities of any of the guarantors will be excluded from the collateral to the extent the pledge of such capital stock or other securities to secure the Convertible Notes would cause such guarantor to be required to file separate financial statements with the SEC pursuant to Rule 3-16 of Regulation S-X (as in effect from time to time). The Convertible Notes will convert only (a) prior to the third anniversary of the issue date (February 10, 2016), (i) upon the instruction of holders of a majority in principal amount of the Convertible Notes or (ii) upon the full and final resolution of all potential Investigation Claims (as defined below), as determined in good faith by the board of directors of the Company (the “Board”) (which determination shall require the affirmative vote of a supermajority of the non-management directors), and (b) from and after February 10, 2019 through their maturity date of December 31, 2030, upon the approval of the Board (which approval shall require the affirmative vote of a supermajority of the non-management directors). For these purposes, (i) “supermajority of the non-management directors” means five affirmative votes of non-management directors assuming six non-management directors eligible to vote and, in all other circumstances, the affirmative vote of at least 75% of the non-management directors eligible to vote and (ii) “Investigation Claim” means any claim held by a United States or Brazilian governmental unit and arising from or related to the procurement of that certain Agreement for the Provision of Drilling Services, dated as of February 4, 2009, by and between Petrobras Venezuela Investments &amp; Services B.V. and Vantage Deepwater Company, as amended, modified, supplemented, or novated from time to time. In the event of a change in control, the holders of our Convertible Notes have the right to require us to repurchase all or any part of the Convertible Notes at a price equal to 101% of their principal amount. We assessed the prepayment requirements and concluded that this feature met the criteria to be considered an embedded derivative and must be bifurcated and separately valued at fair value due to the discount on the Convertible Notes at issuance. We considered the probabilities of a change of control occurring and determined that the derivative had a de minimis value at February 10, 2016, December 31, 2016 and December 31, 2017, respectively. Upon the occurrence of specified change of control events or certain losses of our vessels in the agreements governing our 10% Second Lien Notes, Convertible Notes or 2016 Term Loan Facility, we will be required to offer to repurchase or repay all (or in the case of events of losses of vessels, an amount up to the amount of proceeds received from such event of loss) of such outstanding debt under such debt agreements at the prices and upon the terms set forth in the applicable agreements. In addition, in connection with certain asset sales, we will be required to offer to repurchase or repay such outstanding debt as set forth in the applicable debt agreements. In addition, in connection with their investigation, if the SEC determines that violations of the FCPA have occurred, the Company could be subject to civil and criminal sanctions, including monetary penalties, and if we become subject to any judgment, decree, order, governmental penalty or fine, this may constitute an event of default under the terms of our secured debt agreements and, following notice from the requisite lenders and/or noteholders, as applicable, result in our outstanding debt under the 2016 Term Loan Facility and 10% Second Lien Notes becoming immediately due and payable at par, and our outstanding debt under Convertible Notes becoming immediately due and payable at the make-whole amount specified in the indenture governing the Convertible Notes. </t>
  </si>
  <si>
    <t>Shareholder's Equity</t>
  </si>
  <si>
    <t>Equity [Abstract]</t>
  </si>
  <si>
    <t>6. Shareholder’s Equity We have 50,000,000 authorized ordinary shares, par value $0.001 per share. Upon emergence from bankruptcy, we issued 5,000,053 ordinary shares in connection with the settlement of LSTC and the VDC Note. As of December 31, 2017, 5,000,053 ordinary shares were issued and outstanding. On August 9, 2016, the Company adopted the Amended and Restated 2016 Management Incentive Plan (the “2016 Amended MIP”) to align the interests of participants with those of the shareholders by providing incentive compensation opportunities tied to the performance of the Company’s equity securities. Pursuant to the 2016 Amended MIP, the Compensation Committee may grant to employees, directors and consultants stock options, restricted stock, restricted stock units or other awards. During the first quarter of 2017, we granted to employees and directors 30,668 time-based restricted stock units (“TBGs”) and 67,686 performance-based restricted stock units (“PBGs”) under our 2016 Amended MIP. The TBGs vest annually, ratably over four years; however, accelerated vesting is provided for in the event of a qualified liquidity event as defined in the 2016 Amended MIP (a “QLE”). Otherwise, the settlement of any vested TBGs occurs upon the seventh anniversary of the Effective Date. The PBGs contain vesting eligibility provisions tied to the earlier of a QLE or seven years from the Effective Date. Upon the occurrence of a vesting eligibility event, the number of PBGs that actually vest will be dependent on the achievement of pre-determined Total Enterprise Value (“TEV”) targets specified in the grants. Both the TBGs and PBGs are classified as liabilities consistent with the classification of the underlying securities and under the provisions of ASC 718 Compensation – Stock Compensation Share-based compensation expense for PBGs will be recognized when it is probable that the TEV targets will be met. Once it is probable the performance condition will be met, compensation expense based on the fair value of the PBGs at the balance sheet date will be recognized for the service period completed. As of December 31, 2017, we concluded that it was not probable that the TEV performance condition would be met and therefore, no share-based compensation expense was recognized for PBGs. A summary of the restricted unit awards for the year ended December 31, 2017 is as follows:
Year Ended December 31, 2017
Time vested restricted units
Units awarded
30,668
Weighted-average unit price at award date
$
160.00
Weighted average vesting period (years)
4.0
Units vested
11,237
Units forfeited
—
Performance vested restricted units
Units awarded
67,686
Weighted-average unit price at award date
$
160.00
Weighted average vesting period (years)
7.0
Units vested
—
Units forfeited
—
A summary of the status of non-vested restricted units at December 31, 2017 and changes during the year ended December 31, 2017 is as follows:
Time Vested Restricted Units Outstanding
Weighted Average Award Date Unit Price
Performance Vested Restricted Units Outstanding
Weighted Average Award Date Unit Price
Nonvested restricted units at December 31, 2016
44,946
$
80.00
97,749
$
80.00
Awarded
30,668
160.00
67,686
160.00
Vested
(11,237
)
80.00
—
—
Forfeited
—
—
—
—
Nonvested restricted units at December 31, 2017
64,377
$
118.11
165,435
$
112.73</t>
  </si>
  <si>
    <t>Income Taxes</t>
  </si>
  <si>
    <t>Income Tax Disclosure [Abstract]</t>
  </si>
  <si>
    <t xml:space="preserve">7. Income Taxes We are a Cayman Islands entity. The Cayman Islands does not impose corporate income taxes. We do not have any domestic earnings; all of our earnings are foreign. Consequently, we have calculated income taxes based on the laws and tax rates in effect in the countries in which operations are conducted, or in which we and our subsidiaries are considered resident for income tax purposes. We operate in multiple countries under different legal forms. As a result, we are subject to the jurisdiction of numerous domestic and foreign tax authorities, as well as to tax agreements and treaties among these governments. Tax rates vary between jurisdictions, as does the tax base to which the rates are applied. Taxes may be levied based on net profit before taxes or gross revenues or as withholding taxes on revenue. Determination of income tax expense in any jurisdiction requires the interpretation of the related tax laws and regulations and the use of estimates and assumptions regarding significant future events, such as the amount, timing and character of deductions, permissible revenue recognition methods under the tax law and the sources and character of income and tax credits. Our income tax expense may vary substantially from one period to another as a result of changes in the tax laws, regulations, agreements and treaties, foreign currency exchange restrictions, rig movements or our level of operations or profitability in each tax jurisdiction. Furthermore, our income taxes are generally dependent upon the results of our operations and when we generate significant revenues in jurisdictions where the income tax liability is based on gross revenues or asset values, there is no correlation to the operating results and the income tax expense. Furthermore, in some jurisdictions we do not pay taxes or receive benefits for certain income and expense items, including interest expense, loss on extinguishment of debt, reorganization expenses and write-off of development costs. The income tax expense (benefit), all of which relates to foreign income taxes, consisted of the following (in thousands):
Successor
Predecessor
Year Ended December 31, 2017
Period from February 10, 2016 to December 31, 2016
Period from January 1, 2016 to February 10, 2016
Year Ended December 31, 2015
Current
$
16,132
$
14,316
$
2,371
$
37,748
Deferred
(1,964
)
(3,368
)
—
2,122
Total
$
14,168
$
10,948
$
2,371
$
39,870
A reconciliation of statutory and effective income tax rates is shown below:
Successor
Predecessor
Year Ended December 31, 2017
Period from February 10, 2016 to December 31, 2016
Period from January 1, 2016 to February 10, 2016
Year Ended December 31, 2015
Statutory rate
0.0
%
0.0
%
0.0
%
0.0
%
Effect of:
Taxes on foreign earnings
(9.2)
%
(7.2)
%
(0.3)
%
69.4
%
Settlement of prior years’ tax audits
(0.5)
%
1.1
%
0.0
%
(7.7)
%
Tax rate change impact
(1.4)
%
0.0
%
0.0
%
0.0
%
Uncertain tax positions
0.8
%
(0.7)
%
(0.2)
%
0.3
%
Other
(0.2)
%
(1.2)
%
0.0
%
2.2
%
Total
(10.5)
%
(8.0)
%
(0.5)
%
64.2
% On December 22, 2017, Public Law 115-97, commonly known as the Tax Cuts and Jobs Act of 2017 (the “Act”) was enacted. The Act, among other things, makes significant changes to the U.S. corporate income tax system, including reducing the federal corporate income tax rate from 35% to 21%; changes certain business-related deductions, including modifying the rules regarding limitations on certain deductions for executive compensation, introducing a capital investment deduction in certain circumstances, placing certain limitations on the interest deduction, modifying the rules regarding the usability of certain net operating losses; and transitions U.S. international taxation from a worldwide tax system to a territorial tax system. Our existing deferred tax assets and liabilities are revalued at the newly enacted U.S. corporate rate, and the impact is recognized in our tax expense in 2017; the year of enactment. We continue to examine the potential impact this tax legislation may have on our business and financial results. Deferred income tax assets and liabilities are recorded for the expected future tax consequences of events that have been recognized in our financial statements or tax returns. We provide for deferred taxes on temporary differences between the financial statements and tax bases of assets and liabilities using the enacted tax rates which are expected to apply to taxable income when the temporary differences are expected to reverse. Deferred tax assets are also provided for certain loss and tax credit carryforwards. A valuation allowance is established to reduce deferred tax assets when it is more likely than not that some portion or all of the deferred tax asset will not be realized. The increase to the valuation allowance during the year, which is included in the taxes on foreign earnings rate in the above table, is related to net loss carry forwards generated during the year where we believe it is more likely than not that substantially all of the deferred tax asset will not be realized. The components of the net deferred tax assets and liabilities were as follows:
December 31, 2017
December 31, 2016
(in thousands)
Deferred tax assets:
Share-based compensation
$
366
$
99
Accrued bonuses/compensation
547
1,839
Start-up costs
54
106
Loss carry-forwards
6,638
15,214
Deferred revenue
1,548
—
Total deferred tax assets
9,153
17,258
Valuation allowance
(5,103
)
(13,056
)
Net deferred tax assets
4,050
4,202
Deferred tax liabilities:
Property and equipment
(931
)
(2,430
)
Deferred revenue
—
(649
)
Mobilization
—
(233
)
Other deferred tax liability
(253
)
(5
)
Total deferred tax liabilities
(1,184
)
(3,317
)
Net deferred tax asset
$
2,866
$
885
At December 31, 2017, we had foreign tax loss carry forwards of approximately $22.7 million which will begin to expire in 2018. We include as a component of our income tax provision potential interest and penalties related to recognized tax contingencies within our global operations. Interest and penalties expense of approximately $0.3 million is included in 2017 income tax expense and interest and penalties of approximately $1.5 million are accrued as of December 31, 2017. A reconciliation of our unrecognized tax benefits amount is as follows (in thousands):
Gross balance at January 1, 2017
$
3,355
Additions based on tax positions related to the current year
-
Additions for tax positions of prior years
1,115
Reductions for tax positions of prior years
-
Expiration of statues
(1,019
)
Tax settlements
(411
)
Gross balance at December 31, 2017
3,040
Related tax benefits
-
Net reserve at December 31, 2017
$
3,040
In certain jurisdictions we are taxed under preferential tax regimes, which may require our compliance with specified requirements to sustain the tax benefits. We believe we are in compliance with the specified requirements and will continue to make all reasonable efforts to comply; however, our ability to meet the requirements of the preferential tax regimes may be affected by changes in laws, our business operations and other factors affecting our company and industry, many of which are beyond our control. Our periodic tax returns are subject to examination by taxing authorities in the jurisdictions in which we operate in accordance with the normal statute of limitations in the applicable jurisdiction. These examinations may result in assessments of additional taxes that are resolved with the authorities or through the courts. Resolution of these matters involves uncertainties and there are no assurances as to the outcome. Our tax years 2010 and forward remain open to examination in many of our jurisdictions and we are currently involved in several tax examinations in jurisdictions where we are operating or have previously operated. As information becomes available during the course of these examinations, we may increase or decrease our estimates of tax assessments and accruals. </t>
  </si>
  <si>
    <t>Commitments and Contingencies</t>
  </si>
  <si>
    <t>Commitments And Contingencies Disclosure [Abstract]</t>
  </si>
  <si>
    <t>8. Commitments and Contingencies In July 2015, we became aware of media reports that Hamylton Padilha, the Brazilian agent VDC used in the contracting of the Titanium Explorer In August 2017, we received a letter from the DOJ acknowledging our full cooperation in the DOJ’s investigation into the Company concerning possible violations of the FCPA by VDC in the Petrobras matter and indicating that the DOJ has closed such investigation without any action. In addition, the Company has the SEC determines that violations of the FCPA In connection with our bankruptcy cases, two appeals were filed relating to the confirmation of the Reorganization Plan. Specifically, on January 29, 2016, Hsin Chi Su and F3 Capital filed two appeals before the United States District Court for the District of Delaware seeking a reversal of (i) the Court’s determination that Hsin Chi Su and F3 Capital did not have standing to appear and be heard in the bankruptcy cases, which was made on the record at a hearing held on January 14, 2016, and (ii) the Court’s Findings of Fact, Conclusions of Law, and Order (I) Approving the Debtors’ (A) Disclosure Statement Pursuant to Sections 1125 and 1126(b) of the Bankruptcy Code, (B) Solicitation of Votes and Voting Procedures, and (C) Forms of Ballots, and (II) Confirming the Amended Joint Prepackaged Chapter 11 Plan of Offshore Group Investment Limited and its Affiliated Debtors [Docket No. 188], which was entered on January 15, 2016. The appeals were consolidated on June 14, 2016. We cannot predict with certainty the ultimate outcome of any such appeals. An adverse outcome could negatively affect our business, results of operations and financial condition. On August 31, 2015, VDC received notice from Petrobras America, Inc. (“PAI”) and Petrobras Venezuela Investments &amp; Services B.V. (“PVIS”) stating that PAI and PVIS were terminating the Agreement for the Provision of Drilling Services dated February 4, 2009 (the “Drilling Contract”). The Drilling Contract was initially entered into between PVIS and Vantage Deepwater Company, one of our wholly-owned indirect subsidiaries, and was later novated by PVIS to PAI and by Vantage Deepwater Company to Vantage Deepwater Drilling, Inc., another of our wholly-owned indirect subsidiaries. The notice stated that PAI and PVIS were terminating the Drilling Contract because Vantage had allegedly breached its obligations under the agreement. Under the terms of the Drilling Contract we initiated arbitration proceedings before the American Arbitration Association on August 31, 2015, challenging PVIS and PAI’s wrongful attempt to terminate the Drilling Contract. Vantage has maintained that it complied with all of its obligations under the Drilling Contract and that PVIS and PAI’s attempt to terminate the agreement is both improper and a breach of the Drilling Contract. In the ongoing arbitration proceeding, the hearing on the merits has concluded and the parties have exchanged post-hearing briefs. Vantage has asserted claims against PAI and PVIS for declaratory relief and monetary damages based on breach of contract. Vantage has also asserted a claim against Petroleo Brasileiro S.A. (“PBP”) to enforce a guaranty provided by PBP. The Petrobras entities (PVIS, PAI and PBP) have asserted that the Drilling Contract is void as illegally procured, that PVIS and PBP are not proper parties to the arbitration, and that PAI and PVIS properly terminated the contract. PAI has further counterclaimed for attorneys’ fees and costs alleging that Vantage failed to negotiate in good faith before commencing arbitration proceedings and is seeking disgorgement damages of approximately $102 million. We are vigorously pursuing our claims in the arbitration and deny that any of the claims or defenses asserted by the Petrobras entities have merit. Pursuant to the terms of the Restructuring Agreement, the Company agreed to the Reorganization Plan and VDC agreed to commence official liquidation proceedings under the laws of the Cayman Islands. On December 2, 2015, pursuant to the Restructuring Agreement, the Company acquired two subsidiaries responsible for the management of the Company from VDC in exchange for the VDC Note. In connection with our separation from our former parent company, we and the Joint Official Liquidators, appointed to oversee the liquidation of VDC, are in discussions regarding the settlement of certain intercompany receivables and payables as between the Company and its subsidiaries, on the one hand, and VDC and its subsidiaries on the other. While we continue to believe that our position regarding the settlement of such amounts is correct, we cannot predict the ultimate outcome of this matter should legal proceedings between the parties transpire. We enter into operating leases in the normal course of business for office space, housing, vehicles and specified operating equipment. Some of these leases contain renewal options which would cause our future cash payments to change if we exercised those renewal options. As of December 31, 2017, we were obligated under leases, with varying expiration dates, for office space, housing, vehicles and specified operating equipment. Future minimum annual rentals under these operating leases having initial or remaining terms in excess of one year are $2.4 million, $1.7 million, $1.5 million, $1.3 million and $1.4 million for each of the years ending December 31, 2018, 2019, 2020, 2021 and 2022 respectively, and $1.0 million in the aggregate for the years 2023 and thereafter. Rental expenses for the year ended December 31, 2017, for the periods from February 10, 2016 to December 31, 2016 and from January 1, 2016 to February 10, 2016 and for the year ended December 31, 2015 were approximately $4.3 million, $4.1 million, $678,000 and $15.2 million, respectively. At December 31, 2017, we had purchase commitments of $9.4 million. Our purchase commitments consist of obligations outstanding to external vendors primarily related to materials, spare parts, consumables and related supplies for our drilling rigs.</t>
  </si>
  <si>
    <t>Supplemental Financial Information</t>
  </si>
  <si>
    <t>Balance Sheet Related Disclosures [Abstract]</t>
  </si>
  <si>
    <t>9. Supplemental Financial Information Prepaid Expenses and Other Current Assets Prepaid expenses and other current assets consisted of the following:
December 31,
2017
2016
(in thousands)
Prepaid insurance
$
294
$
782
Sales tax receivable
5,652
7,129
Income tax receivable
1,374
1,025
Other receivables
158
74
Assets held for sale
2,050
—
Other
3,679
3,413
$
13,207
$
12,423
Property and Equipment, net Property and equipment, net consisted of the following:
December 31,
2017
2016
(in thousands)
Drilling equipment
$
883,598
$
880,267
Assets under construction
1,043
2,138
Office and technology equipment
18,778
18,764
Leasehold improvements
1,165
1,072
904,584
902,241
Accumulated depreciation
(141,393
)
(67,713
)
Property and equipment, net
$
763,191
$
834,528
Other Assets Other assets consisted of the following:
December 31,
2017
2016
(in thousands)
Contract value, net
$
7,954
$
—
Performance bond collateral
—
3,197
Deferred certification costs
3,497
4,885
Deferred mobilization costs
6,216
4,194
Deferred income taxes
3,162
2,237
Deposits
1,106
1,181
$
21,935
$
15,694
Accrued Liabilities Accrued liabilities consisted of the following:
December 31,
2017
2016
(in thousands)
Interest
$
3,952
$
104
Compensation
10,285
11,289
Income taxes payable
3,740
5,008
Loss contingency accrual
5,000
—
Other
2,140
2,047
$
25,117
$
18,448
Long-term Liabilities Long-term liabilities consisted of the following:
December 31,
2017
2016
(in thousands)
Deferred mobilization revenue
$
6,757
$
—
Deferred income taxes
296
1,352
2016 MIP
4,399
402
Other non-current liabilities
5,743
9,581
$
17,195
$
11,335
Transactions with Former Parent Company Our consolidated statement of operations includes the following transactions with VDC for the periods indicated:
Successor
Predecessor
Year Ended December 31, 2017
Period from February 10, 2016 to December 31, 2016
Period from January 1, 2016 to February 10, 2016
Year Ended December 31, 2015
(in thousands)
Reimbursable revenues
$
—
$
—
$
—
$
6,212
Interest income
—
(3
)
3
27
Interest expense
—
—
(662
)
(489
)
$
—
$
(3
)
$
(659
)
$
5,750
The following table summarizes the balances payable to VDC included in our consolidated balance sheet as of the dates indicated:
December 31,
2017
2016
(in thousands)
Accounts payable to related parties, net
$
17,278
$
17,278
$
17,278
$
17,278
Pursuant to the terms of the Restructuring Agreement, the Company agreed to the Reorganization Plan and VDC agreed to commence official liquidation proceedings under the laws of the Cayman Islands. On December 2, 2015, pursuant to the Restructuring Agreement, the Company acquired two subsidiaries responsible for the management of the Company from VDC in exchange for the VDC Note. In connection with our separation from our former parent company, we and the Joint Official Liquidators, appointed to oversee the liquidation of VDC, are in discussions regarding the settlement of certain intercompany receivables and payables as between the Company and its subsidiaries, on the one hand, and VDC and its subsidiaries on the other. While we continue to believe that our position regarding the settlement of such amounts is correct, we cannot predict the ultimate outcome of this matter should legal proceedings between the parties transpire.</t>
  </si>
  <si>
    <t>Business Segment Information</t>
  </si>
  <si>
    <t>Segment Reporting [Abstract]</t>
  </si>
  <si>
    <t>10. Business Segment Information We aggregate our contract drilling operations into one reportable segment even though we provide contract drilling services with different types of rigs, including jackup rigs and drillships, and in different geographic regions. Our operations are dependent on the global oil and gas industry and our rigs are relocated based on demand for our services and customer requirements. Our customers consist primarily of large international oil and gas companies, national or government-controlled oil and gas companies and other international exploration and production companies. Additionally, for drilling units owned by others, we provide construction supervision services while under construction, preservation management services when stacked and operations and marketing services for operating rigs. In September 2013, we signed an agreement to supervise and manage the construction of two ultra-deepwater drillships for a third party. We receive management fees and reimbursable costs during the construction phase of the two drillships, subject to a maximum amount for each drillship. This business represented approximately 0.7%, 2.6%, 3.2% and 1.0 For the years ended December 31, 2017, 2016 and 2015, the majority of our revenue was from countries outside of the United States. Consequently, we are exposed to the risk of changes in economic, political and social conditions inherent in foreign operations. Four customers accounted for approximately 51%, 15%, 13% and 11% of consolidated revenue for the year ended December 31, 2017. Three customers accounted for approximately 58%, 19% and 11% of consolidated revenue for the period from February 10, 2016 to December 31, 2016. Three customers accounted for approximately 58%, 18% and 14% of consolidated revenue for the period from January 1, 2016 to February 10, 2016. Three customers accounted for approximately 32%, 25% and 20% of consolidated revenue for the year ended December 31, 2015. Our revenues by country were as follows:
Successor
Predecessor
Year Ended December 31, 2017
Period from February 10, 2016 to December 31, 2016
Period from January 1, 2016 to February 10, 2016
Year Ended December 31, 2015
Congo
$
139,579
$
91,435
$
13,769
$
247,415
Malaysia
26,983
30,397
3,319
—
Indonesia
23,477
18,075
4,214
—
India
—
—
—
189,973
U.S.
—
—
—
128,157
Other countries (a)
22,807
18,741
2,238
206,720
Total revenues
$
212,846
$
158,648
$
23,540
$
772,265
(a)
Other countries represent countries in which we operate that individually had operating revenues representing less than 10% of total revenues earned. Our property and equipment, net by country were as follows:
December 31, 2017
December 31, 2016
Congo
$
256,200
$
277,305
India
155,362
—
Malaysia
103,603
280,689
South Africa
179,468
196,473
Other countries (a)
68,558
80,061
Total property and equipment
$
763,191
$
834,528
(a)
Other countries represent countries in which we operate that individually had property equipment, net representing less than 10 percent of total property and equipment. A substantial portion of our assets are mobile drilling units. Asset locations at the end of the period are not necessarily indicative of the geographic distribution of the revenues generated by such assets during the periods.</t>
  </si>
  <si>
    <t>Supplemental Quarterly Information (Unaudited)</t>
  </si>
  <si>
    <t>Quarterly Financial Information Disclosure [Abstract]</t>
  </si>
  <si>
    <t>11. Supplemental Quarterly Information (Unaudited) The following table reflects a summary of the unaudited interim results of operations for the years ended December 31, 2017 and 2016 (in thousands except per share amounts).
Successor
Quarter Ended
March 31
June 30
September 30
December 31
2017
Revenues
$
42,049
$
53,263
$
57,696
$
59,838
Loss from operations (1)
(16,867
)
(16,976
)
(17,639
)
(12,913
)
Other expense
(18,206
)
(16,235
)
(18,169
)
(18,612
)
Net loss
(36,499
)
(36,592
)
(40,068
)
(36,626
)
Loss per share
Basic and diluted
$
(7.30
)
$
(7.32
)
$
(8.01
)
$
(7.33
)
(1)
During the quarter ended December 31, 2017 we recorded a loss contingency in the amount of $5 million in connection with the proposed offer of settlement with the SEC, as described in “ Note 8. Commitments and Contingencies”.
Predecessor
Successor
Period from
Period from
Quarter Ended
January 1, 2016 to February 10, 2016
February 10, 2016 to March 31, 2016
June 30
September 30
December 31
2016
Revenues
$
23,540
$
29,786
$
48,511
$
39,942
$
40,409
Loss from operations
(14,927
)
(18,897
)
(13,530
)
(20,146
)
(16,643
)
Other expense
(454,713
)
(8,964
)
(20,766
)
(18,007
)
(19,516
)
Net loss
(472,011
)
(29,028
)
(35,734
)
(41,526
)
(41,129
)
Net loss attributable to noncontrolling interests
(969
)
—
—
—
—
Net loss attributable to VDI
(471,042
)
(29,028
)
(35,734
)
(41,526
)
(41,129
)
Loss per share
Basic and diluted
N/A
$
(5.81
)
$
(7.15
)
$
(8.31
)
$
(8.23
) Loss per share is computed independently for each of the periods presented. Therefore, the sum of the periods’ earnings (loss) per share may not agree to the total computed for the year.</t>
  </si>
  <si>
    <t>Basis of Presentation and Significant Accounting Policies (Policies)</t>
  </si>
  <si>
    <t>Basis of Consolidation</t>
  </si>
  <si>
    <t>Basis of Consolidation: The accompanying consolidated financial information as of December 31, 2017 and 2016, for the years ended December 31, 2017 and 2015, and for the periods from February 10, 2016 to December 31, 2016 and from January 1, 2016 to February 10, 2016 has been prepared in accordance with generally accepted accounting principles in the United States of America (“U.S. GAAP”) and pursuant to the rules and regulations of the SEC and include our accounts and those of our majority owned subsidiaries and variable interest entities (“VIEs”) discussed below. All significant intercompany transactions and accounts have been eliminated. In connection with our bankruptcy filing, we were subject to the provisions of the Financial Accounting Standards Board (“FASB”) Accounting Standards Codification (“ASC”) 852 Reorganizations Certain pre-petition liabilities subject to Chapter 11 proceedings were considered as LSTC on the Petition Date and just prior to our emergence from bankruptcy on the Effective Date. The LSTC classification distinguished such liabilities from the liabilities that were not expected to be compromised and liabilities incurred post-petition. ASC 852 requires that subsequent to the Petition Date, expenses, realized gains and losses and provisions for losses that can be directly associated with the reorganization of the business be reported separately as reorganization items in the consolidated statements of operations. We were required to distinguish pre-petition liabilities subject to compromise from those that were not and post-petition liabilities in our balance sheet. Liabilities that were subject to compromise were reported at the amounts expected to be allowed by the Bankruptcy Court, even if they were settled for lesser amounts as a result of the Reorganization Plan. Upon emergence from bankruptcy on the Effective Date, we adopted fresh-start accounting in accordance with ASC 852, which resulted in the Company becoming a new entity for financial reporting purposes. Upon adoption of fresh-start accounting, our assets and liabilities were recorded at their fair values as of the Effective Date. The Effective Date fair values of our assets and liabilities differed materially from the recorded values of our assets and liabilities as reflected in our historical consolidated balance sheets. The effects of the Reorganization Plan and the application of fresh-start accounting were reflected in our consolidated financial statements as of February 10, 2016 and the related adjustments thereto were recorded in our consolidated statements of operations as reorganization items for the Predecessor Period January 1 to February 10, 2016. As a result, our consolidated balance sheets and consolidated statement of operations subsequent to the Effective Date are not comparable to our consolidated balance sheets and statements of operations prior to the Effective Date. Our consolidated financial statements and related notes are presented with a black line division which delineates the lack of comparability between amounts presented on or after February 10, 2016 and dates prior. Our financial results for periods following the application of fresh-start accounting are different from historical trends and the differences may be material. References to “Successor” relate to the Company on and subsequent to the Effective Date. References to “Predecessor” refer to the Company prior to the Effective Date. The consolidated financial statements of the Successor have been prepared assuming that the Company will continue as a going concern and contemplate the realization of assets and the satisfaction of liabilities in the normal course of business. In addition to the consolidation of our majority owned subsidiaries, we also consolidate VIEs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Certain subsidiaries of VDC, who were guarantors of our pre-petition debt and part of the Reorganization Plan, became our subsidiaries upon emergence from bankruptcy on the Effective Date. We consolidated these entities in our Predecessor consolidated financial statements because we determined that they were VIEs and that we were the primary beneficiary. The following table summarizes the net effect of consolidating these entities on our Predecessor consolidated statement of operations.
Predecessor
Period from January 1, 2016 to February 10, 2016
Year Ended December 31, 2015
(in thousands)
Revenue
$
1,219
$
21,791
Operating costs and expenses
1,240
19,850
Income before taxes
22
2,206
Income tax provision
991
(2,830
)
Net income (loss) attributable to noncontrolling interests
(969
)
5,036</t>
  </si>
  <si>
    <t>Cash and Cash Equivalents</t>
  </si>
  <si>
    <t>Cash and Cash Equivalents: Includes deposits with financial institutions as well as short-term money market instruments with maturities of three months or less when purchased.</t>
  </si>
  <si>
    <t>Inventory: Consists of materials, spare parts, consumables and related supplies for our drilling rigs.</t>
  </si>
  <si>
    <t>Property and Equipment</t>
  </si>
  <si>
    <t>Property and Equipment: Consists of our drilling rigs, furniture and fixtures, computer equipment and capitalized costs for computer software. Drilling rigs are depreciated on a component basis over estimated useful lives ranging from five to thirty-five years on a straight-line basis as of the date placed in service. Other assets are depreciated upon placement in service over estimated useful lives ranging from three to seven years on a straight-line basis. When assets are sold, retired or otherwise disposed of, the cost and related accumulated depreciation are removed from the accounts and a gain or loss is recognized. We evaluate the realization of property and equipment whenever events or changes in circumstances indicate that the carrying amount of an asset may not be recoverable. An impairment loss on our property and equipment exists when estimated undiscounted cash flows expected to result from the use of the asset and its eventual disposition are less than its carrying amount. Any impairment loss recognized would be computed as the excess of the asset’s carrying value over the estimated fair value. Estimates of future cash flows require us to make long-term forecasts of our future revenues and operating costs with regard to the assets subject to review. Our business, including the utilization rates and dayrates we receive for our drilling rigs, depends on the level of our customers’ expenditures for oil and natural gas exploration, development and production expenditures. Oil and natural gas prices and customers’ expectations of potential changes in these prices, the general outlook for worldwide economic growth, political and social stability in the major oil and natural gas producing basins of the world, availability of credit and changes in governmental laws and regulations, among many other factors, significantly affect our customers’ levels of expenditures. Sustained declines in or persistent depressed levels of oil and natural gas prices, worldwide rig counts and utilization, reduced access to credit markets, reduced or depressed sale prices of comparably equipped jackups and drillships and any other significant adverse economic news could require us to evaluate the realization of our drilling rigs. In connection with our adoption of fresh-start accounting upon our emergence from bankruptcy on February 10, 2016, an adjustment of $2.0 billion was recorded to decrease the net book value of our drilling rigs to estimated fair value. The projections and assumptions used in that valuation have not changed significantly as of December 31, 2017; accordingly, no triggering event has occurred to indicate that the current carrying value of our drilling rigs may not be recoverable. Interest costs and the amortization of debt financing costs related to the financings of our drilling rigs are capitalized as part of the cost while they are under construction and prior to the commencement of each vessel’s first contract. We did not capitalize any interest for the reported periods.</t>
  </si>
  <si>
    <t>Intangible Assets</t>
  </si>
  <si>
    <t>Intangible assets: In connection with our acquisition of the and related multi-year drilling contract, the Company recorded an identifiable intangible asset of $12.6 million for the fair value of the acquired favorable drilling contract. The resulting intangible asset is being amortized on a straight-line basis over the two-year term of the drilling contract. We recognized approximately $4.7 million of amortization expense for intangible assets for the year ended December 31, 2017. We did not recognize any amortization expense for intangible assets for the period from February 10, 2016 to December 31, 2016 or for the period from January 1, 2016 to February 10, 2016. Expected future intangible asset amortization as of December 31, 2017 is as follows:
(in thousands)
Fiscal year:
2018
$
6,311
2019
1,643
Thereafter
-
Total
$
7,954</t>
  </si>
  <si>
    <t>Debt Financing Costs</t>
  </si>
  <si>
    <t>Debt Financing Costs: Costs incurred with debt financings are deferred and amortized over the term of the related financing facility on a straight-line basis which approximates the interest method. Debt issuance costs related to a recognized debt liability are presented in the consolidated balance sheet as a direct deduction from the carrying amount of that debt liability.</t>
  </si>
  <si>
    <t xml:space="preserve">Revenue: Revenue is recognized as services are performed based on contracted dayrates and the number of operating days during the period. In connection with a customer contract, we may receive lump-sum fees for the mobilization of equipment and personnel or the demobilization of equipment and personnel upon completion. Mobilization fees received and costs incurred to mobilize a rig from one geographic market to another are deferred and recognized on a straight-line basis over the term of such contract, excluding any option periods. Costs incurred to mobilize a rig without a contract are expensed as incurred. Fees or lump-sum payments received for capital improvements to rigs are deferred and amortized to income over the term of the related drilling contract. The costs of such capital improvements are capitalized and depreciated over the useful lives of the assets. Upon completion of drilling contracts, any demobilization fees received are recorded as revenue. We record reimbursements from customers for rebillable costs and expenses as revenue and the related direct costs as operating expenses. </t>
  </si>
  <si>
    <t>Rig and Equipment Certifications</t>
  </si>
  <si>
    <t>Rig and Equipment Certifications: We are required to obtain regulatory certifications to operate our drilling rigs and certain specified equipment and must maintain such certifications through periodic inspections and surveys. The costs associated with these certifications, including drydock costs, are deferred and amortized over the corresponding certification periods.</t>
  </si>
  <si>
    <t>Income Taxes: Income taxes are provided for based upon the tax laws and rates in effect in the countries in which operations are conducted and income is earned. Deferred income tax assets and liabilities are computed for differences between the financial statement basis and tax basis of assets and liabilities that will result in future taxable or tax deductible amounts and are based on enacted tax laws and rates applicable to the periods in which the differences are expected to affect taxable income. Valuation allowances are established when necessary to reduce deferred income tax assets to the amount expected to be realized. We recognize interest and penalties related to income taxes as a component of income tax expense.</t>
  </si>
  <si>
    <t>Concentrations of Credit Risk</t>
  </si>
  <si>
    <t>Concentrations of Credit Risk: Financial instruments that potentially subject us to a significant concentration of credit risk consist primarily of cash and cash equivalents, restricted cash and accounts receivable. We maintain deposits in federally insured financial institutions in excess of federally insured limits. We monitor the credit ratings and our concentration of risk with these financial institutions on a continuing basis to safeguard our cash deposits. We have a limited number of key customers, who are primarily large international oil and gas operators, national oil companies and other international oil and gas companies. Our contracts provide for monthly billings as services are performed and we monitor compliance with contract payment terms on an ongoing basis. Outstanding receivables beyond payment terms are promptly investigated and discussed with the specific customer. We do not have an allowance for doubtful accounts on our trade receivables as of December 31, 2017 and 2016.</t>
  </si>
  <si>
    <t>Use of Estimates</t>
  </si>
  <si>
    <t>Use of Estimates: The preparation of financial statements in accordance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we evaluate our estimates, including those related to property and equipment, income taxes, insurance, employee benefits and contingent liabilities. Actual results could differ from these estimates.</t>
  </si>
  <si>
    <t>Functional Currency</t>
  </si>
  <si>
    <t>Functional Currency: We consider the U.S. dollar to be the functional currency for all of our operations since the majority of our revenues and expenditures are denominated in U.S. dollars, which limits our exposure to currency exchange rate fluctuations. We recognize currency exchange rate gains and losses in other, net. For the year ended December 31, 2017, for the periods from February 10, 2016 to December 31, 2016 and from January 1, 2016 to February 10, 2016 and for the year ended December 31, 2015, we recognized a net gain of $2.8 million, a net gain of $1.1 million, a net loss of $5,000 and a net gain of $5.1 million, respectively, related to currency exchange rates.</t>
  </si>
  <si>
    <t>Fair Value of Financial Instruments</t>
  </si>
  <si>
    <t>Fair Value of Financial Instruments: The fair value of our short-term financial assets and liabilities approximates the carrying amounts represented in the balance sheet principally due to the short-term nature or floating rate nature of these instruments. At December 31, 2017, the fair value of the 2016 Term Loan Facility, the 10% Second Lien Notes and the Convertible Notes was approximately $142.9 million, $74.6 million and $838.6 million, respectively, based on quoted market prices in a less active market, a Level 2 measurement.</t>
  </si>
  <si>
    <t>Recent Accounting Standards</t>
  </si>
  <si>
    <t>Recent Accounting Standards: In May 2014, the FASB issued ASU No. 2014-09, Revenue from Contracts with Customers We will adopt the new revenue standard effective January 1, 2018 using the modified retrospective approach by recognizing the cumulative effect of initially applying the new standard to all outstanding contracts as an increase to the opening balance of retained earnings. We expect this adjustment to be immaterial. When applying the new standard, we plan to account for the integrated services provided within our drilling contracts as a single performance obligation composed of a series of distinct time increments, which will be satisfied over time. Consideration that does not relate to a distinct good or service, such as mobilization and demobilization revenue, will be allocated across the single performance obligation and recognized over the series of distinct time increments within the term of the contract. All other components of consideration within a contract, including the dayrate revenue, will continue to be recognized in the period when the services are performed because the associated payments relate specifically to our efforts to provide those services. We expect our revenue recognition under ASU 2014-09 to differ from our current revenue recognition pattern only as it relates to demobilization revenue. Demobilization revenue, which is currently recognized upon completion of a drilling contract, will be estimated at contract commencement and recognized over the term of the contract under the new guidance. Additionally, we currently expect that the cumulative effect adjustment to opening retained earnings required by the modified retrospective adoption approach will not be significant as it will primarily consist of the impact of the timing difference related to recognition of demobilization revenue for affected contracts. Only one of our current contracts includes demobilization revenue. In February 2016, the FASB issued ASU No. 2016-02, Leases (Topic 842): Amendments to the FASB Accounting Standards Codification In August 2016, the FASB issued ASU No. 2016-15, Classification of Certain Cash Receipts and Cash Payments, In October 2016, the FASB issued ASU No. 2016-16, Income Taxes (Topic 740): Intra-Entity Transfers of Assets Other Than Inventory In January 2017, the FASB issued ASU No. 2017-01, Business Combinations (Topic 805): Clarifying the Definition of a Business,</t>
  </si>
  <si>
    <t>Basis of Presentation and Significant Accounting Policies (Tables)</t>
  </si>
  <si>
    <t>Summary of Net Effect of Consolidating Entities on Predecessor Consolidated Statement of Operations</t>
  </si>
  <si>
    <t>The following table summarizes the net effect of consolidating these entities on our Predecessor consolidated statement of operations.
Predecessor
Period from January 1, 2016 to February 10, 2016
Year Ended December 31, 2015
(in thousands)
Revenue
$
1,219
$
21,791
Operating costs and expenses
1,240
19,850
Income before taxes
22
2,206
Income tax provision
991
(2,830
)
Net income (loss) attributable to noncontrolling interests
(969
)
5,036</t>
  </si>
  <si>
    <t>Summary of Expected Future Intangible Asset Amortization</t>
  </si>
  <si>
    <t>Expected future intangible asset amortization as of December 31, 2017 is as follows:
(in thousands)
Fiscal year:
2018
$
6,311
2019
1,643
Thereafter
-
Total
$
7,954</t>
  </si>
  <si>
    <t>Acquisitions (Tables)</t>
  </si>
  <si>
    <t>Schedule of Estimated Fair Values of Assets Acquired and Liabilities Assumed</t>
  </si>
  <si>
    <t>The following table provides the estimated fair values of the assets acquired and liabilities assumed.
(in thousands)
Total cash consideration
$
13,000
Purchase price allocation:
Drilling contract value
12,640
Rig equipment to be sold (net of disposal costs)
2,050
Drillpipe assets
700
Severance liabilities assumed
(480
)
Net assets acquired
14,910
Bargain purchase gain
$
1,910</t>
  </si>
  <si>
    <t>Reorganization Items (Tables)</t>
  </si>
  <si>
    <t>Schedule of Reorganization Items</t>
  </si>
  <si>
    <t>Reorganization items represent amounts incurred subsequent to the Petition Date as a direct result of the filing of the Reorganization Plan and are comprised of the following:
Successor
Predecessor
Year Ended December 31, 2017
Period from February 10, 2016 to December 31, 2016
Period from January 1, 2016 to February 10, 2016
Year Ended December 31, 2015
(in thousands)
Professional fees
$
—
$
1,380
$
22,712
$
39,354
Net gain on settlement of LSTC
—
—
(1,630,025
)
—
Fresh-start adjustments
—
—
2,060,232
—
$
—
$
1,380
$
452,919
$
39,354</t>
  </si>
  <si>
    <t>Debt (Tables)</t>
  </si>
  <si>
    <t>Long-term Debt</t>
  </si>
  <si>
    <t>Our debt was composed of the following:
December 31,
2017
2016
(in thousands)
2016 Term Loan Facility
$
140,140
$
141,570
10% Second Lien Notes, net of financing costs of $1,404 and $1,873
74,721
74,252
Convertible Notes, net of discount of $54,770 and $103,695
709,508
652,980
924,369
868,802
Less current maturities of long-term debt
4,430
1,430
Long-term debt, net
$
919,939
$
867,372</t>
  </si>
  <si>
    <t>Schedule of Aggregate Principal Maturities of Long-term Debt</t>
  </si>
  <si>
    <t>Aggregate scheduled principal maturities of our debt for the next five years and thereafter are as follows (in thousands):
2018
$
4,430
2019
135,710
2020
76,125
2021
—
2022
—
Thereafter
2,775,628
Total debt (1)
2,991,893
Less:
Current maturities of long-term debt
(4,430
)
Future amortization of note discounts
(54,770
)
Future amortization of financing costs
(1,404
)
Future PIK interest
(2,011,350
)
Long-term debt
$
919,939
(1) Excludes original issuance discount of $54.8 million on the Convertible Notes and financing costs of $1.4 million on the 10% Second Lien Notes.</t>
  </si>
  <si>
    <t>Shareholder's Equity (Tables)</t>
  </si>
  <si>
    <t>Summary of Restricted Unit Awards</t>
  </si>
  <si>
    <t>A summary of the restricted unit awards for the year ended December 31, 2017 is as follows:
Year Ended December 31, 2017
Time vested restricted units
Units awarded
30,668
Weighted-average unit price at award date
$
160.00
Weighted average vesting period (years)
4.0
Units vested
11,237
Units forfeited
—
Performance vested restricted units
Units awarded
67,686
Weighted-average unit price at award date
$
160.00
Weighted average vesting period (years)
7.0
Units vested
—
Units forfeited
—</t>
  </si>
  <si>
    <t>Summary of Status of Non-Vested Restricted Units and Changes</t>
  </si>
  <si>
    <t>A summary of the status of non-vested restricted units at December 31, 2017 and changes during the year ended December 31, 2017 is as follows:
Time Vested Restricted Units Outstanding
Weighted Average Award Date Unit Price
Performance Vested Restricted Units Outstanding
Weighted Average Award Date Unit Price
Nonvested restricted units at December 31, 2016
44,946
$
80.00
97,749
$
80.00
Awarded
30,668
160.00
67,686
160.00
Vested
(11,237
)
80.00
—
—
Forfeited
—
—
—
—
Nonvested restricted units at December 31, 2017
64,377
$
118.11
165,435
$
112.73</t>
  </si>
  <si>
    <t>Income Taxes (Tables)</t>
  </si>
  <si>
    <t>Income Tax Expense (Benefit) Related to Foreign Income Taxes</t>
  </si>
  <si>
    <t>The income tax expense (benefit), all of which relates to foreign income taxes, consisted of the following (in thousands):
Successor
Predecessor
Year Ended December 31, 2017
Period from February 10, 2016 to December 31, 2016
Period from January 1, 2016 to February 10, 2016
Year Ended December 31, 2015
Current
$
16,132
$
14,316
$
2,371
$
37,748
Deferred
(1,964
)
(3,368
)
—
2,122
Total
$
14,168
$
10,948
$
2,371
$
39,870</t>
  </si>
  <si>
    <t>Reconciliation of Statutory and Effective Income Tax Rates</t>
  </si>
  <si>
    <t xml:space="preserve">A reconciliation of statutory and effective income tax rates is shown below:
Successor
Predecessor
Year Ended December 31, 2017
Period from February 10, 2016 to December 31, 2016
Period from January 1, 2016 to February 10, 2016
Year Ended December 31, 2015
Statutory rate
0.0
%
0.0
%
0.0
%
0.0
%
Effect of:
Taxes on foreign earnings
(9.2)
%
(7.2)
%
(0.3)
%
69.4
%
Settlement of prior years’ tax audits
(0.5)
%
1.1
%
0.0
%
(7.7)
%
Tax rate change impact
(1.4)
%
0.0
%
0.0
%
0.0
%
Uncertain tax positions
0.8
%
(0.7)
%
(0.2)
%
0.3
%
Other
(0.2)
%
(1.2)
%
0.0
%
2.2
%
Total
(10.5)
%
(8.0)
%
(0.5)
%
64.2
% </t>
  </si>
  <si>
    <t>Components of Net Deferred Tax Assets and Liabilities</t>
  </si>
  <si>
    <t>The components of the net deferred tax assets and liabilities were as follows:
December 31, 2017
December 31, 2016
(in thousands)
Deferred tax assets:
Share-based compensation
$
366
$
99
Accrued bonuses/compensation
547
1,839
Start-up costs
54
106
Loss carry-forwards
6,638
15,214
Deferred revenue
1,548
—
Total deferred tax assets
9,153
17,258
Valuation allowance
(5,103
)
(13,056
)
Net deferred tax assets
4,050
4,202
Deferred tax liabilities:
Property and equipment
(931
)
(2,430
)
Deferred revenue
—
(649
)
Mobilization
—
(233
)
Other deferred tax liability
(253
)
(5
)
Total deferred tax liabilities
(1,184
)
(3,317
)
Net deferred tax asset
$
2,866
$
885</t>
  </si>
  <si>
    <t>Reconciliation of Unrecognized Tax Benefits</t>
  </si>
  <si>
    <t>A reconciliation of our unrecognized tax benefits amount is as follows (in thousands):
Gross balance at January 1, 2017
$
3,355
Additions based on tax positions related to the current year
-
Additions for tax positions of prior years
1,115
Reductions for tax positions of prior years
-
Expiration of statues
(1,019
)
Tax settlements
(411
)
Gross balance at December 31, 2017
3,040
Related tax benefits
-
Net reserve at December 31, 2017
$
3,040</t>
  </si>
  <si>
    <t>Supplemental Financial Information (Tables)</t>
  </si>
  <si>
    <t>Prepaid Expenses and Other Current Assets</t>
  </si>
  <si>
    <t>Prepaid expenses and other current assets consisted of the following:
December 31,
2017
2016
(in thousands)
Prepaid insurance
$
294
$
782
Sales tax receivable
5,652
7,129
Income tax receivable
1,374
1,025
Other receivables
158
74
Assets held for sale
2,050
—
Other
3,679
3,413
$
13,207
$
12,423</t>
  </si>
  <si>
    <t>Property and Equipment, Net</t>
  </si>
  <si>
    <t>Property and equipment, net consisted of the following:
December 31,
2017
2016
(in thousands)
Drilling equipment
$
883,598
$
880,267
Assets under construction
1,043
2,138
Office and technology equipment
18,778
18,764
Leasehold improvements
1,165
1,072
904,584
902,241
Accumulated depreciation
(141,393
)
(67,713
)
Property and equipment, net
$
763,191
$
834,528</t>
  </si>
  <si>
    <t>Other Assets</t>
  </si>
  <si>
    <t>Other assets consisted of the following:
December 31,
2017
2016
(in thousands)
Contract value, net
$
7,954
$
—
Performance bond collateral
—
3,197
Deferred certification costs
3,497
4,885
Deferred mobilization costs
6,216
4,194
Deferred income taxes
3,162
2,237
Deposits
1,106
1,181
$
21,935
$
15,694</t>
  </si>
  <si>
    <t>Accrued Liabilities</t>
  </si>
  <si>
    <t>Accrued liabilities consisted of the following:
December 31,
2017
2016
(in thousands)
Interest
$
3,952
$
104
Compensation
10,285
11,289
Income taxes payable
3,740
5,008
Loss contingency accrual
5,000
—
Other
2,140
2,047
$
25,117
$
18,448</t>
  </si>
  <si>
    <t>Long-term Liabilities</t>
  </si>
  <si>
    <t>Long-term liabilities consisted of the following:
December 31,
2017
2016
(in thousands)
Deferred mobilization revenue
$
6,757
$
—
Deferred income taxes
296
1,352
2016 MIP
4,399
402
Other non-current liabilities
5,743
9,581
$
17,195
$
11,335</t>
  </si>
  <si>
    <t>Consolidated Statement of Operations Transactions with Former Parent Company</t>
  </si>
  <si>
    <t>Our consolidated statement of operations includes the following transactions with VDC for the periods indicated:
Successor
Predecessor
Year Ended December 31, 2017
Period from February 10, 2016 to December 31, 2016
Period from January 1, 2016 to February 10, 2016
Year Ended December 31, 2015
(in thousands)
Reimbursable revenues
$
—
$
—
$
—
$
6,212
Interest income
—
(3
)
3
27
Interest expense
—
—
(662
)
(489
)
$
—
$
(3
)
$
(659
)
$
5,750</t>
  </si>
  <si>
    <t>Consolidated Balance Sheet Balances Payable to Former Parent Company</t>
  </si>
  <si>
    <t>The following table summarizes the balances payable to VDC included in our consolidated balance sheet as of the dates indicated:
December 31,
2017
2016
(in thousands)
Accounts payable to related parties, net
$
17,278
$
17,278
$
17,278
$
17,278</t>
  </si>
  <si>
    <t>Business Segment Information (Tables)</t>
  </si>
  <si>
    <t>Summary of Revenues by Country</t>
  </si>
  <si>
    <t>Our revenues by country were as follows:
Successor
Predecessor
Year Ended December 31, 2017
Period from February 10, 2016 to December 31, 2016
Period from January 1, 2016 to February 10, 2016
Year Ended December 31, 2015
Congo
$
139,579
$
91,435
$
13,769
$
247,415
Malaysia
26,983
30,397
3,319
—
Indonesia
23,477
18,075
4,214
—
India
—
—
—
189,973
U.S.
—
—
—
128,157
Other countries (a)
22,807
18,741
2,238
206,720
Total revenues
$
212,846
$
158,648
$
23,540
$
772,265
(a)
Other countries represent countries in which we operate that individually had operating revenues representing less than 10% of total revenues earned.</t>
  </si>
  <si>
    <t>Schedule of Property, Plant and Equipment, Net by Country</t>
  </si>
  <si>
    <t>Our property and equipment, net by country were as follows:
December 31, 2017
December 31, 2016
Congo
$
256,200
$
277,305
India
155,362
—
Malaysia
103,603
280,689
South Africa
179,468
196,473
Other countries (a)
68,558
80,061
Total property and equipment
$
763,191
$
834,528
(a)
Other countries represent countries in which we operate that individually had property equipment, net representing less than 10 percent of total property and equipment.</t>
  </si>
  <si>
    <t>Supplemental Quarterly Information (Unaudited) (Tables)</t>
  </si>
  <si>
    <t>Summary of Unaudited Interim Results of Operations</t>
  </si>
  <si>
    <t xml:space="preserve">The following table reflects a summary of the unaudited interim results of operations for the years ended December 31, 2017 and 2016 (in thousands except per share amounts).
Successor
Quarter Ended
March 31
June 30
September 30
December 31
2017
Revenues
$
42,049
$
53,263
$
57,696
$
59,838
Loss from operations (1)
(16,867
)
(16,976
)
(17,639
)
(12,913
)
Other expense
(18,206
)
(16,235
)
(18,169
)
(18,612
)
Net loss
(36,499
)
(36,592
)
(40,068
)
(36,626
)
Loss per share
Basic and diluted
$
(7.30
)
$
(7.32
)
$
(8.01
)
$
(7.33
)
(1)
During the quarter ended December 31, 2017 we recorded a loss contingency in the amount of $5 million in connection with the proposed offer of settlement with the SEC, as described in “ Note 8. Commitments and Contingencies”.
Predecessor
Successor
Period from
Period from
Quarter Ended
January 1, 2016 to February 10, 2016
February 10, 2016 to March 31, 2016
June 30
September 30
December 31
2016
Revenues
$
23,540
$
29,786
$
48,511
$
39,942
$
40,409
Loss from operations
(14,927
)
(18,897
)
(13,530
)
(20,146
)
(16,643
)
Other expense
(454,713
)
(8,964
)
(20,766
)
(18,007
)
(19,516
)
Net loss
(472,011
)
(29,028
)
(35,734
)
(41,526
)
(41,129
)
Net loss attributable to noncontrolling interests
(969
)
—
—
—
—
Net loss attributable to VDI
(471,042
)
(29,028
)
(35,734
)
(41,526
)
(41,129
)
Loss per share
Basic and diluted
N/A
$
(5.81
)
$
(7.15
)
$
(8.31
)
$
(8.23
) </t>
  </si>
  <si>
    <t>Organization and Recent Events - Additional Information (Detail)</t>
  </si>
  <si>
    <t>Apr. 05, 2017USD ($)</t>
  </si>
  <si>
    <t>Feb. 11, 2016USD ($)shares</t>
  </si>
  <si>
    <t>Dec. 03, 2015USD ($)$ / sharesshares</t>
  </si>
  <si>
    <t>Dec. 02, 2015USD ($)Subsidiary</t>
  </si>
  <si>
    <t>Feb. 28, 2017USD ($)</t>
  </si>
  <si>
    <t>Dec. 31, 2017USD ($)$ / sharesshares</t>
  </si>
  <si>
    <t>Organization And Recent Events [Line Items]</t>
  </si>
  <si>
    <t>Repayments of Parent Note</t>
  </si>
  <si>
    <t>Number of share embedded in each note holder units | shares</t>
  </si>
  <si>
    <t>Convertible notes payable</t>
  </si>
  <si>
    <t>Loss contingency accrual</t>
  </si>
  <si>
    <t>1%/12% Step-Up Senior Secured Third Lien Convertible Notes</t>
  </si>
  <si>
    <t>Share issued during period for repayment of debt | shares</t>
  </si>
  <si>
    <t>0.083%</t>
  </si>
  <si>
    <t>Debt instrument, maturity year</t>
  </si>
  <si>
    <t>Second Amended and Restated Credit Agreement</t>
  </si>
  <si>
    <t>Revolving letter of credit commitment</t>
  </si>
  <si>
    <t>Repayments of lines of credit</t>
  </si>
  <si>
    <t>Second Amended and Restated Credit Agreement | Term Loan</t>
  </si>
  <si>
    <t>Issuance of senior notes</t>
  </si>
  <si>
    <t>New 10% Senior Secured Second Lien Notes</t>
  </si>
  <si>
    <t>Senior notes, noncurrent</t>
  </si>
  <si>
    <t>10% Senior Secured Second Lien Notes</t>
  </si>
  <si>
    <t>Backstop agreement premium paid</t>
  </si>
  <si>
    <t>Backstop agreement premium paid in cash</t>
  </si>
  <si>
    <t>Backstop agreement premium paid in senior secured second lien notes</t>
  </si>
  <si>
    <t>Net cash proceeds from issuance of senior notes</t>
  </si>
  <si>
    <t>Chapter Eleven Restructuring Agreement and Emergence from Voluntary Reorganization</t>
  </si>
  <si>
    <t>Number of subsidiaries acquired | Subsidiary</t>
  </si>
  <si>
    <t>Promissory note issue to acquire subsidiaries</t>
  </si>
  <si>
    <t>Letter Of Credit | Second Amended and Restated Credit Agreement</t>
  </si>
  <si>
    <t>Ordinary Shares | 1%/12% Step-Up Senior Secured Third Lien Convertible Notes</t>
  </si>
  <si>
    <t>Convertible notes, conversion price | $ / shares</t>
  </si>
  <si>
    <t>Ordinary Shares | Promissory Notes</t>
  </si>
  <si>
    <t>Drilling Equipment | Purchase and Sale Agreement</t>
  </si>
  <si>
    <t>Purchase price of assets</t>
  </si>
  <si>
    <t>Payments to acquire assets</t>
  </si>
  <si>
    <t>Basis of Presentation and Significant Accounting Policies - Summary of Net Effect of Consolidating Entities on Consolidated Statement of Operations (Detail) - USD ($) $ in Thousands</t>
  </si>
  <si>
    <t>2 Months Ended</t>
  </si>
  <si>
    <t>3 Months Ended</t>
  </si>
  <si>
    <t>Mar. 31, 2016</t>
  </si>
  <si>
    <t>Sep. 30, 2017</t>
  </si>
  <si>
    <t>Mar. 31, 2017</t>
  </si>
  <si>
    <t>Sep. 30, 2016</t>
  </si>
  <si>
    <t>Jun. 30, 2016</t>
  </si>
  <si>
    <t>Variable Interest Entity [Line Items]</t>
  </si>
  <si>
    <t>Income before taxes</t>
  </si>
  <si>
    <t>Variable Interest Entity, Primary Beneficiary | Predecessor</t>
  </si>
  <si>
    <t>Basis of Presentation and Significant Accounting Policies - Additional Information (Detail)</t>
  </si>
  <si>
    <t>Feb. 09, 2016USD ($)</t>
  </si>
  <si>
    <t>Dec. 31, 2016USD ($)</t>
  </si>
  <si>
    <t>Dec. 31, 2017USD ($)Contract</t>
  </si>
  <si>
    <t>Dec. 31, 2015USD ($)</t>
  </si>
  <si>
    <t>Dec. 03, 2015</t>
  </si>
  <si>
    <t>Basis Of Presentation And Significant Accounting Policies [Line Items]</t>
  </si>
  <si>
    <t>Capitalized interest</t>
  </si>
  <si>
    <t>Decrease the net book value of property and equipment</t>
  </si>
  <si>
    <t>Recognition of amortization expense of intangible assets</t>
  </si>
  <si>
    <t>Allowance for doubtful accounts on trade receivables</t>
  </si>
  <si>
    <t>Foreign currency transaction gain (loss)</t>
  </si>
  <si>
    <t>Number of contracts under demobilzation revenue | Contract</t>
  </si>
  <si>
    <t>Convertible Notes Payable</t>
  </si>
  <si>
    <t>Fair value of notes outstanding</t>
  </si>
  <si>
    <t>2016 Term Loan Facility</t>
  </si>
  <si>
    <t>8.069%</t>
  </si>
  <si>
    <t>10% Second Lien Notes</t>
  </si>
  <si>
    <t>Identifiable intangible assets</t>
  </si>
  <si>
    <t>Vantage 260 | Intangible Assets, Amortization Period</t>
  </si>
  <si>
    <t>Intangible asset being amortized over a straight-line basis of drilling contract</t>
  </si>
  <si>
    <t>2 years</t>
  </si>
  <si>
    <t>Minimum | Drilling Equipment</t>
  </si>
  <si>
    <t>Property, plant and equipment, useful lives</t>
  </si>
  <si>
    <t>5 years</t>
  </si>
  <si>
    <t>Minimum | Office and Technology Equipment</t>
  </si>
  <si>
    <t>3 years</t>
  </si>
  <si>
    <t>Maximum | Drilling Equipment</t>
  </si>
  <si>
    <t>35 years</t>
  </si>
  <si>
    <t>Maximum | Office and Technology Equipment</t>
  </si>
  <si>
    <t>7 years</t>
  </si>
  <si>
    <t>Basis of Presentation and Significant Accounting Policies - Summary of Expected Future Intangible Asset Amortization (Detail) - Vantage 260 $ in Thousands</t>
  </si>
  <si>
    <t>Dec. 31, 2017USD ($)</t>
  </si>
  <si>
    <t>Fiscal year:</t>
  </si>
  <si>
    <t>Acquisitions - Additional Information (Detail) - USD ($) $ in Thousands</t>
  </si>
  <si>
    <t>Apr. 05, 2017</t>
  </si>
  <si>
    <t>Feb. 28, 2017</t>
  </si>
  <si>
    <t>Business Acquisition [Line Items]</t>
  </si>
  <si>
    <t>Acquisitions - Schedule of Estimated Fair Values of Assets Acquired and Liabilities Assumed (Detail) $ in Thousands</t>
  </si>
  <si>
    <t>Total cash consideration</t>
  </si>
  <si>
    <t>Purchase price allocation:</t>
  </si>
  <si>
    <t>Drilling contract value</t>
  </si>
  <si>
    <t>Rig equipment to be sold (net of disposal costs)</t>
  </si>
  <si>
    <t>Drillpipe assets</t>
  </si>
  <si>
    <t>Severance liabilities assumed</t>
  </si>
  <si>
    <t>Net assets acquired</t>
  </si>
  <si>
    <t>Reorganization Items - Schedule of Reorganization Items (Detail) - USD ($) $ in Thousands</t>
  </si>
  <si>
    <t>Reorganization Items [Line Items]</t>
  </si>
  <si>
    <t>Professional fees</t>
  </si>
  <si>
    <t>Net gain on settlement of LSTC</t>
  </si>
  <si>
    <t>Fresh-start adjustments</t>
  </si>
  <si>
    <t>Reorganization Items - Additional Information (Detail) - USD ($)</t>
  </si>
  <si>
    <t>Cash payment for reorganization items</t>
  </si>
  <si>
    <t>Long-Term Debt (Detail) - USD ($) $ in Thousands</t>
  </si>
  <si>
    <t>Debt Instrument [Line Items]</t>
  </si>
  <si>
    <t>Long-term debt</t>
  </si>
  <si>
    <t>Long-term debt, net</t>
  </si>
  <si>
    <t>Long-Term Debt (Parenthetical) (Detail) - USD ($) $ in Thousands</t>
  </si>
  <si>
    <t>Debt financing cost</t>
  </si>
  <si>
    <t>Debt discount</t>
  </si>
  <si>
    <t>Schedule of Aggregate Principal Maturities of Long-term Debt (Detail) - USD ($) $ in Thousands</t>
  </si>
  <si>
    <t>Thereafter</t>
  </si>
  <si>
    <t>Total debt</t>
  </si>
  <si>
    <t>[1]</t>
  </si>
  <si>
    <t>Future amortization of note discounts</t>
  </si>
  <si>
    <t>Future amortization of financing costs</t>
  </si>
  <si>
    <t>Future PIK interest</t>
  </si>
  <si>
    <t>Excludes original issuance discount of $54.8 million on the Convertible Notes and financing costs of $1.4 million on the 10% Second Lien Notes.</t>
  </si>
  <si>
    <t>Schedule of Aggregate Principal Maturities of Long-term Debt (Parenthetical) (Detail) - USD ($) $ in Thousands</t>
  </si>
  <si>
    <t>Debt - Second Amended and Restated Credit Agreement - Additional Information (Detail) - USD ($)</t>
  </si>
  <si>
    <t>Letters of credit</t>
  </si>
  <si>
    <t>Issuance of debt</t>
  </si>
  <si>
    <t>Credit Facility settled in cash</t>
  </si>
  <si>
    <t>Quarterly scheduled debt maturities</t>
  </si>
  <si>
    <t>Unrestricted cash and cash equivalents</t>
  </si>
  <si>
    <t>2016 Term Loan Facility | LIBOR</t>
  </si>
  <si>
    <t>Applicable margin on interest</t>
  </si>
  <si>
    <t>6.50%</t>
  </si>
  <si>
    <t>Debt Instrument Floor Rate</t>
  </si>
  <si>
    <t>0.50%</t>
  </si>
  <si>
    <t>2016 Term Loan Facility | Letter Of Credit</t>
  </si>
  <si>
    <t>Fees payable on outstanding face amount of letters of credit at rate</t>
  </si>
  <si>
    <t>5.50%</t>
  </si>
  <si>
    <t>2016 Term Loan Facility | Pre Petition Credit Facility</t>
  </si>
  <si>
    <t>Extinguishment of debt amount</t>
  </si>
  <si>
    <t>Debt - 10% Senior Secured Second Lien Notes - Additional Information (Detail) - USD ($) $ in Millions</t>
  </si>
  <si>
    <t>New 10% Second Lien Notes</t>
  </si>
  <si>
    <t>Debt instrument, maturity date</t>
  </si>
  <si>
    <t>Dec. 31,
		2020</t>
  </si>
  <si>
    <t>Debt instrument, payment terms</t>
  </si>
  <si>
    <t>Interest on outstanding 10% Second Lien Notes is payable semi-annually in arrears, which commenced on June 30, 2016. Interest is computed on the basis of a 360-day year comprised of twelve 30-day months.</t>
  </si>
  <si>
    <t>2016 Term Loan Facility | Collateral</t>
  </si>
  <si>
    <t>Debt - 1%/12% Step-Up Senior Secured Third Lien Convertible Notes - Additional Information (Detail) - USD ($)</t>
  </si>
  <si>
    <t>Number of share embedded in each note holder units</t>
  </si>
  <si>
    <t>Shares issued for convertible notes</t>
  </si>
  <si>
    <t>Pre-petition secured debt claims</t>
  </si>
  <si>
    <t>Convertible notes</t>
  </si>
  <si>
    <t>Dec. 31,
		2030</t>
  </si>
  <si>
    <t>Debt conversion of shares to be issued</t>
  </si>
  <si>
    <t>Interest is computed on the basis of a 360-day year comprised of twelve 30-day months at a rate of 1% per annum for the first four years and then increasing to 12% per annum until maturity.</t>
  </si>
  <si>
    <t>Interest rate per annum for the first four years</t>
  </si>
  <si>
    <t>1.00%</t>
  </si>
  <si>
    <t>Interest rate per annum until maturity</t>
  </si>
  <si>
    <t>12.00%</t>
  </si>
  <si>
    <t>Minimum affirmative vote percentage</t>
  </si>
  <si>
    <t>75.00%</t>
  </si>
  <si>
    <t>Percentage of repurchase of convertible notes</t>
  </si>
  <si>
    <t>101.00%</t>
  </si>
  <si>
    <t>1%/12% Step-Up Senior Secured Third Lien Convertible Notes | Convertible Notes Payable</t>
  </si>
  <si>
    <t>Debt instrument estimated fair value</t>
  </si>
  <si>
    <t>1%/12% Step-Up Senior Secured Third Lien Convertible Notes | Ordinary Shares</t>
  </si>
  <si>
    <t>Shareholder's Equity - Additional Information (Detail) - USD ($)</t>
  </si>
  <si>
    <t>Share Based Compensation Arrangement By Share Based Payment Award [Line Items]</t>
  </si>
  <si>
    <t>Time-Based Restricted Stock Units</t>
  </si>
  <si>
    <t>Number of shares granted</t>
  </si>
  <si>
    <t>Share based compensation expense allocated from VDC</t>
  </si>
  <si>
    <t>Unrecognized share based compensation expense</t>
  </si>
  <si>
    <t>Weighted average vesting period (years)</t>
  </si>
  <si>
    <t>2 years 8 months 12 days</t>
  </si>
  <si>
    <t>Total award date value of time vested restricted shares</t>
  </si>
  <si>
    <t>Performance-Based Restricted Stock Units</t>
  </si>
  <si>
    <t>Terms of award</t>
  </si>
  <si>
    <t>The TBGs vest annually, ratably over four years; however, accelerated vesting is provided for in the event of a qualified liquidity event as defined in the 2016 Amended MIP (a “QLE”). Otherwise, the settlement of any vested TBGs occurs upon the seventh anniversary of the Effective Date. The PBGs contain vesting eligibility provisions tied to the earlier of a QLE or seven years from the Effective Date.</t>
  </si>
  <si>
    <t>Performance-Based Restricted Stock Units | Maximum</t>
  </si>
  <si>
    <t>Award vesting period</t>
  </si>
  <si>
    <t>Employee and Director | Time-Based Restricted Stock Units</t>
  </si>
  <si>
    <t>Employee and Director | Performance-Based Restricted Stock Units</t>
  </si>
  <si>
    <t>Shareholder's Equity - Summary of Restricted Unit Awards (Detail)</t>
  </si>
  <si>
    <t>Dec. 31, 2017$ / sharesshares</t>
  </si>
  <si>
    <t>Time Vested Restricted Units</t>
  </si>
  <si>
    <t>Units awarded</t>
  </si>
  <si>
    <t>Weighted-average unit price at award date | $ / shares</t>
  </si>
  <si>
    <t>4 years</t>
  </si>
  <si>
    <t>Units vested</t>
  </si>
  <si>
    <t>Performance Vested Restricted Units</t>
  </si>
  <si>
    <t>Shareholder's Equity - Summary of Status of Non-Vested Restricted Units and Changes (Detail)</t>
  </si>
  <si>
    <t>Non-vested restricted units</t>
  </si>
  <si>
    <t>Nonvested restricted units, Beginning balance | shares</t>
  </si>
  <si>
    <t>Units awarded | shares</t>
  </si>
  <si>
    <t>Vested | shares</t>
  </si>
  <si>
    <t>Nonvested restricted units, Ending balance | shares</t>
  </si>
  <si>
    <t>Weighted Average Award Date Unit Price</t>
  </si>
  <si>
    <t>Weighted Average Award Date Unit Price, Beginning balance | $ / shares</t>
  </si>
  <si>
    <t>Weighted Average Award Date Unit Price, Awarded | $ / shares</t>
  </si>
  <si>
    <t>Weighted Average Award Date Unit Price, Vested | $ / shares</t>
  </si>
  <si>
    <t>Weighted Average Award Date Unit Price, Ending balance | $ / shares</t>
  </si>
  <si>
    <t>Income Tax Expense (Benefit) Related to Foreign Income Taxes (Detail) - USD ($) $ in Thousands</t>
  </si>
  <si>
    <t>Components Of Income Tax Expense Benefit Continuing Operations [Line Items]</t>
  </si>
  <si>
    <t>Current</t>
  </si>
  <si>
    <t>Deferred</t>
  </si>
  <si>
    <t>Reconciliation of Statutory and Effective Income Tax Rates (Detail)</t>
  </si>
  <si>
    <t>Effective Income Tax Rate Continuing Operations Tax Rate Reconciliation [Line Items]</t>
  </si>
  <si>
    <t>Statutory rate</t>
  </si>
  <si>
    <t>0.00%</t>
  </si>
  <si>
    <t>Taxes on foreign earnings</t>
  </si>
  <si>
    <t>(7.20%)</t>
  </si>
  <si>
    <t>(9.20%)</t>
  </si>
  <si>
    <t>Settlement of prior years’ tax audits</t>
  </si>
  <si>
    <t>1.10%</t>
  </si>
  <si>
    <t>(0.50%)</t>
  </si>
  <si>
    <t>Tax rate change impact</t>
  </si>
  <si>
    <t>(1.40%)</t>
  </si>
  <si>
    <t>Uncertain tax positions</t>
  </si>
  <si>
    <t>(0.70%)</t>
  </si>
  <si>
    <t>0.80%</t>
  </si>
  <si>
    <t>Other</t>
  </si>
  <si>
    <t>(1.20%)</t>
  </si>
  <si>
    <t>(0.20%)</t>
  </si>
  <si>
    <t>(8.00%)</t>
  </si>
  <si>
    <t>(10.50%)</t>
  </si>
  <si>
    <t>(0.30%)</t>
  </si>
  <si>
    <t>69.40%</t>
  </si>
  <si>
    <t>(7.70%)</t>
  </si>
  <si>
    <t>0.30%</t>
  </si>
  <si>
    <t>2.20%</t>
  </si>
  <si>
    <t>64.20%</t>
  </si>
  <si>
    <t>Income Taxes - Additional Information (Detail) - USD ($) $ in Millions</t>
  </si>
  <si>
    <t>Dec. 31, 2018</t>
  </si>
  <si>
    <t>Income Tax Contingency [Line Items]</t>
  </si>
  <si>
    <t>Corporate income tax rate</t>
  </si>
  <si>
    <t>Foreign Tax loss carry forwards</t>
  </si>
  <si>
    <t>Foreign Tax loss carry forwards year of expiration</t>
  </si>
  <si>
    <t>Income tax interest and penalties expense</t>
  </si>
  <si>
    <t>Income Tax expense accrued interest and penalties</t>
  </si>
  <si>
    <t>Minimum</t>
  </si>
  <si>
    <t>Open tax year</t>
  </si>
  <si>
    <t>Scenario, Forecast</t>
  </si>
  <si>
    <t>21.00%</t>
  </si>
  <si>
    <t>Components of Net Deferred Tax Assets and Liabilities (Detail) - USD ($) $ in Thousands</t>
  </si>
  <si>
    <t>Deferred tax assets:</t>
  </si>
  <si>
    <t>Share-based compensation</t>
  </si>
  <si>
    <t>Accrued bonuses/compensation</t>
  </si>
  <si>
    <t>Start-up costs</t>
  </si>
  <si>
    <t>Loss carry-forwards</t>
  </si>
  <si>
    <t>Deferred revenue</t>
  </si>
  <si>
    <t>Total deferred tax assets</t>
  </si>
  <si>
    <t>Valuation allowance</t>
  </si>
  <si>
    <t>Net deferred tax assets</t>
  </si>
  <si>
    <t>Deferred tax liabilities:</t>
  </si>
  <si>
    <t>Mobilization</t>
  </si>
  <si>
    <t>Other deferred tax liability</t>
  </si>
  <si>
    <t>Total deferred tax liabilities</t>
  </si>
  <si>
    <t>Net deferred tax asset</t>
  </si>
  <si>
    <t>Reconciliation of Unrecognized Tax Benefits (Detail) $ in Thousands</t>
  </si>
  <si>
    <t>Reconciliation Of Unrecognized Tax Benefits Excluding Amounts Pertaining To Examined Tax Returns Roll Forward</t>
  </si>
  <si>
    <t>Gross Beginning Balance</t>
  </si>
  <si>
    <t>Additions for tax positions of prior years</t>
  </si>
  <si>
    <t>Expiration of statues</t>
  </si>
  <si>
    <t>Tax settlements</t>
  </si>
  <si>
    <t>Gross Ending Balance</t>
  </si>
  <si>
    <t>Net Reserve Ending Balance</t>
  </si>
  <si>
    <t>Commitments and Contingencies - Additional Information (Detail) - USD ($)</t>
  </si>
  <si>
    <t>Loss Contingencies [Line Items]</t>
  </si>
  <si>
    <t>Debt default description of event of default</t>
  </si>
  <si>
    <t>if we become subject to any judgment, decree, order, governmental penalty or fine, this may constitute an event of default under the terms of our secured debt agreements and, following notice from the requisite lenders and/or noteholders, as applicable, result in our outstanding debt under the 2016 Term Loan Facility and 10% Second Lien Notes becoming immediately due and payable at par, and our outstanding debt under Convertible Notes becoming immediately due and payable at the make-whole amount specified in the indenture governing the Convertible Notes</t>
  </si>
  <si>
    <t>Future minimum annual rentals under operating leases in 2018</t>
  </si>
  <si>
    <t>Future minimum annual rentals under operating leases in 2019</t>
  </si>
  <si>
    <t>Future minimum annual rentals under operating leases in 2020</t>
  </si>
  <si>
    <t>Future minimum annual rentals under operating leases in 2021</t>
  </si>
  <si>
    <t>Future minimum annual rentals under operating leases in 2022</t>
  </si>
  <si>
    <t>Future minimum annual rentals under operating leases in 2023 and thereafter</t>
  </si>
  <si>
    <t>Lease rental expenses</t>
  </si>
  <si>
    <t>Purchase commitments</t>
  </si>
  <si>
    <t>Petrobras America, Inc.</t>
  </si>
  <si>
    <t>Loss contingency, disgorgement damages</t>
  </si>
  <si>
    <t>Prepaid Expenses and Other Current Assets (Detail) - USD ($) $ in Thousands</t>
  </si>
  <si>
    <t>Prepaid Expense And Other Assets Current [Abstract]</t>
  </si>
  <si>
    <t>Prepaid insurance</t>
  </si>
  <si>
    <t>Sales tax receivable</t>
  </si>
  <si>
    <t>Income tax receivable</t>
  </si>
  <si>
    <t>Other receivables</t>
  </si>
  <si>
    <t>Assets held for sale</t>
  </si>
  <si>
    <t>Property and Equipment, Net (Detail) - USD ($) $ in Thousands</t>
  </si>
  <si>
    <t>Property Plant And Equipment [Line Items]</t>
  </si>
  <si>
    <t>Drilling Equipment</t>
  </si>
  <si>
    <t>Assets under Construction</t>
  </si>
  <si>
    <t>Office and Technology Equipment</t>
  </si>
  <si>
    <t>Leasehold Improvements</t>
  </si>
  <si>
    <t>Other Assets (Detail) - USD ($) $ in Thousands</t>
  </si>
  <si>
    <t>Other Assets Noncurrent Disclosure [Abstract]</t>
  </si>
  <si>
    <t>Contract value, net</t>
  </si>
  <si>
    <t>Performance bond collateral</t>
  </si>
  <si>
    <t>Deferred certification costs</t>
  </si>
  <si>
    <t>Deferred mobilization costs</t>
  </si>
  <si>
    <t>Deferred income taxes</t>
  </si>
  <si>
    <t>Deposits</t>
  </si>
  <si>
    <t>Total other assets</t>
  </si>
  <si>
    <t>Accrued Liabilities (Detail) - USD ($) $ in Thousands</t>
  </si>
  <si>
    <t>Disclosure Accrued Liabilities [Abstract]</t>
  </si>
  <si>
    <t>Compensation</t>
  </si>
  <si>
    <t>Income taxes payable</t>
  </si>
  <si>
    <t>Long-term Liabilities (Detail) - USD ($) $ in Thousands</t>
  </si>
  <si>
    <t>Liabilities Noncurrent [Abstract]</t>
  </si>
  <si>
    <t>Deferred mobilization revenue</t>
  </si>
  <si>
    <t>2016 MIP</t>
  </si>
  <si>
    <t>Other non-current liabilities</t>
  </si>
  <si>
    <t>Long-term liabilities</t>
  </si>
  <si>
    <t>Consolidated Statement of Operations Transactions with Former Parent Company (Detail) - USD ($) $ in Thousands</t>
  </si>
  <si>
    <t>Operating income with related parties</t>
  </si>
  <si>
    <t>Reimbursable revenues</t>
  </si>
  <si>
    <t>Interest expense</t>
  </si>
  <si>
    <t>Consolidated Balance Sheet Balances Payable to Former Parent Company (Detail) - USD ($) $ in Thousands</t>
  </si>
  <si>
    <t>Disclosure Balances Payable To Related Parties Included In Company Consolidated Balance Sheet [Abstract]</t>
  </si>
  <si>
    <t>Accounts payable to related parties, net</t>
  </si>
  <si>
    <t>Total payable to related parties</t>
  </si>
  <si>
    <t>Supplemental Financial Information - Additional Information (Detail)</t>
  </si>
  <si>
    <t>Dec. 02, 2015Subsidiary</t>
  </si>
  <si>
    <t>Supplemental Financial Information [Line Items]</t>
  </si>
  <si>
    <t>Number of subsidiaries acquired</t>
  </si>
  <si>
    <t>Business Segment Information - Additional Information (Detail)</t>
  </si>
  <si>
    <t>Feb. 09, 2016Customer</t>
  </si>
  <si>
    <t>Dec. 31, 2016Customer</t>
  </si>
  <si>
    <t>Dec. 31, 2017SegmentCustomer</t>
  </si>
  <si>
    <t>Dec. 31, 2015Customer</t>
  </si>
  <si>
    <t>Sep. 30, 2013Drillship</t>
  </si>
  <si>
    <t>Entity Wide Revenue Major Customer [Line Items]</t>
  </si>
  <si>
    <t>Number of reportable segments | Segment</t>
  </si>
  <si>
    <t>Number of ultra deepwater drillships for supervise and manage construction | Drillship</t>
  </si>
  <si>
    <t>Customer Concentration Risk | Sales</t>
  </si>
  <si>
    <t>Number of customers accounted for revenues | Customer</t>
  </si>
  <si>
    <t>Customer Concentration Risk | Sales | Customer One</t>
  </si>
  <si>
    <t>Percentage of revenue</t>
  </si>
  <si>
    <t>58.00%</t>
  </si>
  <si>
    <t>51.00%</t>
  </si>
  <si>
    <t>32.00%</t>
  </si>
  <si>
    <t>Customer Concentration Risk | Sales | Customer Two</t>
  </si>
  <si>
    <t>18.00%</t>
  </si>
  <si>
    <t>19.00%</t>
  </si>
  <si>
    <t>15.00%</t>
  </si>
  <si>
    <t>25.00%</t>
  </si>
  <si>
    <t>Customer Concentration Risk | Sales | Customer Three</t>
  </si>
  <si>
    <t>14.00%</t>
  </si>
  <si>
    <t>11.00%</t>
  </si>
  <si>
    <t>13.00%</t>
  </si>
  <si>
    <t>20.00%</t>
  </si>
  <si>
    <t>Customer Concentration Risk | Sales | Customer Four</t>
  </si>
  <si>
    <t>Customer Concentration Risk | Sales | Ultra Deep Water Drillship</t>
  </si>
  <si>
    <t>3.20%</t>
  </si>
  <si>
    <t>2.60%</t>
  </si>
  <si>
    <t>0.70%</t>
  </si>
  <si>
    <t>Business Segment Information - Summary of Revenues by Country (Detail) - USD ($) $ in Thousands</t>
  </si>
  <si>
    <t>Revenues</t>
  </si>
  <si>
    <t>Congo</t>
  </si>
  <si>
    <t>Congo | Predecessor</t>
  </si>
  <si>
    <t>India | Predecessor</t>
  </si>
  <si>
    <t>Indonesia</t>
  </si>
  <si>
    <t>Indonesia | Predecessor</t>
  </si>
  <si>
    <t>U.S. | Predecessor</t>
  </si>
  <si>
    <t>Malaysia</t>
  </si>
  <si>
    <t>Malaysia | Predecessor</t>
  </si>
  <si>
    <t>Other countries</t>
  </si>
  <si>
    <t>Other countries | Predecessor</t>
  </si>
  <si>
    <t>Other countries represent countries in which we operate that individually had operating revenues representing less than 10% of total revenues earned.</t>
  </si>
  <si>
    <t>Business Segment and Significant Customer Information - Schedule of Property,Plant and Equipment,Net by Country (Detail) - USD ($) $ in Thousands</t>
  </si>
  <si>
    <t>Revenues From External Customers And Long Lived Assets [Line Items]</t>
  </si>
  <si>
    <t>Total property and equipment</t>
  </si>
  <si>
    <t>India</t>
  </si>
  <si>
    <t>South Africa</t>
  </si>
  <si>
    <t>Other countries represent countries in which we operate that individually had property equipment, net representing less than 10 percent of total property and equipment.</t>
  </si>
  <si>
    <t>Supplemental Quarterly Information (Unaudited) - Summary of Unaudited Interim Results of Operations (Detail) - USD ($) $ / shares in Units, $ in Thousands</t>
  </si>
  <si>
    <t>Quarterly Financial Information [Line Items]</t>
  </si>
  <si>
    <t>Income (Loss) from operations</t>
  </si>
  <si>
    <t>Other expense</t>
  </si>
  <si>
    <t>Earnings (loss) per share</t>
  </si>
  <si>
    <t>Basic and diluted</t>
  </si>
  <si>
    <t>During the quarter ended December 31, 2017 we recorded a loss contingency in the amount of $5 million in connection with the proposed offer of settlement with the SEC, as described in “Note 8. Commitments and Contingencies”.</t>
  </si>
  <si>
    <t>Supplemental Quarterly Information (Unaudited) - Summary of Unaudited Interim Results of Operations (Parenthetical) (Detail) $ in Thousand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Vantage &quot;#,##0_);_(&quot;Vantage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65872</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5000053</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175</v>
      </c>
    </row>
    <row r="4" spans="1:2">
      <c r="A4" s="4" t="s">
        <v>205</v>
      </c>
      <c r="B4" s="4" t="s">
        <v>206</v>
      </c>
    </row>
    <row r="5" spans="1:2">
      <c r="A5" s="4" t="s">
        <v>207</v>
      </c>
      <c r="B5" s="4" t="s">
        <v>208</v>
      </c>
    </row>
    <row r="6" spans="1:2">
      <c r="A6" s="4" t="s">
        <v>36</v>
      </c>
      <c r="B6" s="4" t="s">
        <v>209</v>
      </c>
    </row>
    <row r="7" spans="1:2">
      <c r="A7" s="4" t="s">
        <v>210</v>
      </c>
      <c r="B7" s="4" t="s">
        <v>211</v>
      </c>
    </row>
    <row r="8" spans="1:2">
      <c r="A8" s="4" t="s">
        <v>212</v>
      </c>
      <c r="B8" s="4" t="s">
        <v>213</v>
      </c>
    </row>
    <row r="9" spans="1:2">
      <c r="A9" s="4" t="s">
        <v>214</v>
      </c>
      <c r="B9" s="4" t="s">
        <v>215</v>
      </c>
    </row>
    <row r="10" spans="1:2">
      <c r="A10" s="4" t="s">
        <v>71</v>
      </c>
      <c r="B10" s="4" t="s">
        <v>216</v>
      </c>
    </row>
    <row r="11" spans="1:2">
      <c r="A11" s="4" t="s">
        <v>217</v>
      </c>
      <c r="B11" s="4" t="s">
        <v>218</v>
      </c>
    </row>
    <row r="12" spans="1:2">
      <c r="A12" s="4" t="s">
        <v>189</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5455</v>
      </c>
      <c r="C3" s="6" t="n">
        <v>231727</v>
      </c>
    </row>
    <row r="4" spans="1:3">
      <c r="A4" s="4" t="s">
        <v>35</v>
      </c>
      <c r="B4" s="5" t="n">
        <v>45379</v>
      </c>
      <c r="C4" s="5" t="n">
        <v>20850</v>
      </c>
    </row>
    <row r="5" spans="1:3">
      <c r="A5" s="4" t="s">
        <v>36</v>
      </c>
      <c r="B5" s="5" t="n">
        <v>43955</v>
      </c>
      <c r="C5" s="5" t="n">
        <v>45206</v>
      </c>
    </row>
    <row r="6" spans="1:3">
      <c r="A6" s="4" t="s">
        <v>37</v>
      </c>
      <c r="B6" s="5" t="n">
        <v>13207</v>
      </c>
      <c r="C6" s="5" t="n">
        <v>12423</v>
      </c>
    </row>
    <row r="7" spans="1:3">
      <c r="A7" s="4" t="s">
        <v>38</v>
      </c>
      <c r="B7" s="5" t="n">
        <v>297996</v>
      </c>
      <c r="C7" s="5" t="n">
        <v>310206</v>
      </c>
    </row>
    <row r="8" spans="1:3">
      <c r="A8" s="3" t="s">
        <v>39</v>
      </c>
    </row>
    <row r="9" spans="1:3">
      <c r="A9" s="4" t="s">
        <v>39</v>
      </c>
      <c r="B9" s="5" t="n">
        <v>904584</v>
      </c>
      <c r="C9" s="5" t="n">
        <v>902241</v>
      </c>
    </row>
    <row r="10" spans="1:3">
      <c r="A10" s="4" t="s">
        <v>40</v>
      </c>
      <c r="B10" s="5" t="n">
        <v>-141393</v>
      </c>
      <c r="C10" s="5" t="n">
        <v>-67713</v>
      </c>
    </row>
    <row r="11" spans="1:3">
      <c r="A11" s="4" t="s">
        <v>41</v>
      </c>
      <c r="B11" s="5" t="n">
        <v>763191</v>
      </c>
      <c r="C11" s="5" t="n">
        <v>834528</v>
      </c>
    </row>
    <row r="12" spans="1:3">
      <c r="A12" s="4" t="s">
        <v>42</v>
      </c>
      <c r="B12" s="5" t="n">
        <v>21935</v>
      </c>
      <c r="C12" s="5" t="n">
        <v>15694</v>
      </c>
    </row>
    <row r="13" spans="1:3">
      <c r="A13" s="4" t="s">
        <v>43</v>
      </c>
      <c r="B13" s="5" t="n">
        <v>1083122</v>
      </c>
      <c r="C13" s="5" t="n">
        <v>1160428</v>
      </c>
    </row>
    <row r="14" spans="1:3">
      <c r="A14" s="3" t="s">
        <v>44</v>
      </c>
    </row>
    <row r="15" spans="1:3">
      <c r="A15" s="4" t="s">
        <v>45</v>
      </c>
      <c r="B15" s="5" t="n">
        <v>39666</v>
      </c>
      <c r="C15" s="5" t="n">
        <v>35283</v>
      </c>
    </row>
    <row r="16" spans="1:3">
      <c r="A16" s="4" t="s">
        <v>46</v>
      </c>
      <c r="B16" s="5" t="n">
        <v>25117</v>
      </c>
      <c r="C16" s="5" t="n">
        <v>18448</v>
      </c>
    </row>
    <row r="17" spans="1:3">
      <c r="A17" s="4" t="s">
        <v>47</v>
      </c>
      <c r="B17" s="5" t="n">
        <v>4430</v>
      </c>
      <c r="C17" s="5" t="n">
        <v>1430</v>
      </c>
    </row>
    <row r="18" spans="1:3">
      <c r="A18" s="4" t="s">
        <v>48</v>
      </c>
      <c r="B18" s="5" t="n">
        <v>69213</v>
      </c>
      <c r="C18" s="5" t="n">
        <v>55161</v>
      </c>
    </row>
    <row r="19" spans="1:3">
      <c r="A19" s="4" t="s">
        <v>49</v>
      </c>
      <c r="B19" s="5" t="n">
        <v>919939</v>
      </c>
      <c r="C19" s="5" t="n">
        <v>867372</v>
      </c>
    </row>
    <row r="20" spans="1:3">
      <c r="A20" s="4" t="s">
        <v>50</v>
      </c>
      <c r="B20" s="5" t="n">
        <v>17195</v>
      </c>
      <c r="C20" s="5" t="n">
        <v>11335</v>
      </c>
    </row>
    <row r="21" spans="1:3">
      <c r="A21" s="4" t="s">
        <v>51</v>
      </c>
      <c r="B21" s="4" t="s">
        <v>52</v>
      </c>
      <c r="C21" s="4" t="s">
        <v>52</v>
      </c>
    </row>
    <row r="22" spans="1:3">
      <c r="A22" s="3" t="s">
        <v>53</v>
      </c>
    </row>
    <row r="23" spans="1:3">
      <c r="A23" s="4" t="s">
        <v>54</v>
      </c>
      <c r="B23" s="5" t="n">
        <v>5</v>
      </c>
      <c r="C23" s="5" t="n">
        <v>5</v>
      </c>
    </row>
    <row r="24" spans="1:3">
      <c r="A24" s="4" t="s">
        <v>55</v>
      </c>
      <c r="B24" s="5" t="n">
        <v>373972</v>
      </c>
      <c r="C24" s="5" t="n">
        <v>373972</v>
      </c>
    </row>
    <row r="25" spans="1:3">
      <c r="A25" s="4" t="s">
        <v>56</v>
      </c>
      <c r="B25" s="5" t="n">
        <v>-297202</v>
      </c>
      <c r="C25" s="5" t="n">
        <v>-147417</v>
      </c>
    </row>
    <row r="26" spans="1:3">
      <c r="A26" s="4" t="s">
        <v>57</v>
      </c>
      <c r="B26" s="5" t="n">
        <v>76775</v>
      </c>
      <c r="C26" s="5" t="n">
        <v>226560</v>
      </c>
    </row>
    <row r="27" spans="1:3">
      <c r="A27" s="4" t="s">
        <v>58</v>
      </c>
      <c r="B27" s="6" t="n">
        <v>1083122</v>
      </c>
      <c r="C27" s="6" t="n">
        <v>11604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178</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181</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18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3" t="s">
        <v>18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51</v>
      </c>
      <c r="B1" s="2" t="s">
        <v>1</v>
      </c>
    </row>
    <row r="2" spans="1:2">
      <c r="B2" s="2" t="s">
        <v>2</v>
      </c>
    </row>
    <row r="3" spans="1:2">
      <c r="A3" s="3" t="s">
        <v>190</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196</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3" t="s">
        <v>19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202</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7"/>
    <col customWidth="1" max="5" min="5" width="31"/>
    <col customWidth="1" max="6" min="6" width="21"/>
    <col customWidth="1" max="7" min="7" width="37"/>
  </cols>
  <sheetData>
    <row r="1" spans="1:7">
      <c r="A1" s="1" t="s">
        <v>283</v>
      </c>
      <c r="B1" s="2" t="s">
        <v>284</v>
      </c>
      <c r="C1" s="2" t="s">
        <v>285</v>
      </c>
      <c r="D1" s="2" t="s">
        <v>286</v>
      </c>
      <c r="E1" s="2" t="s">
        <v>287</v>
      </c>
      <c r="F1" s="2" t="s">
        <v>288</v>
      </c>
      <c r="G1" s="2" t="s">
        <v>289</v>
      </c>
    </row>
    <row r="2" spans="1:7">
      <c r="A2" s="3" t="s">
        <v>290</v>
      </c>
    </row>
    <row r="3" spans="1:7">
      <c r="A3" s="4" t="s">
        <v>291</v>
      </c>
      <c r="C3" s="6" t="n">
        <v>62600000</v>
      </c>
    </row>
    <row r="4" spans="1:7">
      <c r="A4" s="4" t="s">
        <v>292</v>
      </c>
      <c r="G4" s="5" t="n">
        <v>1</v>
      </c>
    </row>
    <row r="5" spans="1:7">
      <c r="A5" s="4" t="s">
        <v>293</v>
      </c>
      <c r="G5" s="8" t="n">
        <v>172.61</v>
      </c>
    </row>
    <row r="6" spans="1:7">
      <c r="A6" s="4" t="s">
        <v>294</v>
      </c>
      <c r="G6" s="6" t="n">
        <v>5000000</v>
      </c>
    </row>
    <row r="7" spans="1:7">
      <c r="A7" s="4" t="s">
        <v>295</v>
      </c>
    </row>
    <row r="8" spans="1:7">
      <c r="A8" s="3" t="s">
        <v>290</v>
      </c>
    </row>
    <row r="9" spans="1:7">
      <c r="A9" s="4" t="s">
        <v>296</v>
      </c>
      <c r="D9" s="5" t="n">
        <v>4344959</v>
      </c>
    </row>
    <row r="10" spans="1:7">
      <c r="A10" s="4" t="s">
        <v>169</v>
      </c>
      <c r="G10" s="4" t="s">
        <v>297</v>
      </c>
    </row>
    <row r="11" spans="1:7">
      <c r="A11" s="4" t="s">
        <v>298</v>
      </c>
      <c r="G11" s="5" t="n">
        <v>2030</v>
      </c>
    </row>
    <row r="12" spans="1:7">
      <c r="A12" s="4" t="s">
        <v>299</v>
      </c>
    </row>
    <row r="13" spans="1:7">
      <c r="A13" s="3" t="s">
        <v>290</v>
      </c>
    </row>
    <row r="14" spans="1:7">
      <c r="A14" s="4" t="s">
        <v>300</v>
      </c>
      <c r="D14" s="6" t="n">
        <v>32000000</v>
      </c>
    </row>
    <row r="15" spans="1:7">
      <c r="A15" s="4" t="s">
        <v>301</v>
      </c>
      <c r="D15" s="5" t="n">
        <v>7000000</v>
      </c>
    </row>
    <row r="16" spans="1:7">
      <c r="A16" s="4" t="s">
        <v>302</v>
      </c>
    </row>
    <row r="17" spans="1:7">
      <c r="A17" s="3" t="s">
        <v>290</v>
      </c>
    </row>
    <row r="18" spans="1:7">
      <c r="A18" s="4" t="s">
        <v>303</v>
      </c>
      <c r="D18" s="6" t="n">
        <v>143000000</v>
      </c>
    </row>
    <row r="19" spans="1:7">
      <c r="A19" s="4" t="s">
        <v>304</v>
      </c>
    </row>
    <row r="20" spans="1:7">
      <c r="A20" s="3" t="s">
        <v>290</v>
      </c>
    </row>
    <row r="21" spans="1:7">
      <c r="A21" s="4" t="s">
        <v>169</v>
      </c>
      <c r="D21" s="4" t="s">
        <v>170</v>
      </c>
    </row>
    <row r="22" spans="1:7">
      <c r="A22" s="4" t="s">
        <v>298</v>
      </c>
      <c r="D22" s="5" t="n">
        <v>2020</v>
      </c>
    </row>
    <row r="23" spans="1:7">
      <c r="A23" s="4" t="s">
        <v>305</v>
      </c>
      <c r="D23" s="6" t="n">
        <v>75000000</v>
      </c>
    </row>
    <row r="24" spans="1:7">
      <c r="A24" s="4" t="s">
        <v>306</v>
      </c>
    </row>
    <row r="25" spans="1:7">
      <c r="A25" s="3" t="s">
        <v>290</v>
      </c>
    </row>
    <row r="26" spans="1:7">
      <c r="A26" s="4" t="s">
        <v>169</v>
      </c>
      <c r="D26" s="4" t="s">
        <v>170</v>
      </c>
    </row>
    <row r="27" spans="1:7">
      <c r="A27" s="4" t="s">
        <v>303</v>
      </c>
      <c r="D27" s="6" t="n">
        <v>76100000</v>
      </c>
    </row>
    <row r="28" spans="1:7">
      <c r="A28" s="4" t="s">
        <v>307</v>
      </c>
      <c r="D28" s="5" t="n">
        <v>2200000</v>
      </c>
    </row>
    <row r="29" spans="1:7">
      <c r="A29" s="4" t="s">
        <v>308</v>
      </c>
      <c r="D29" s="5" t="n">
        <v>1100000</v>
      </c>
    </row>
    <row r="30" spans="1:7">
      <c r="A30" s="4" t="s">
        <v>309</v>
      </c>
      <c r="D30" s="5" t="n">
        <v>1100000</v>
      </c>
    </row>
    <row r="31" spans="1:7">
      <c r="A31" s="4" t="s">
        <v>310</v>
      </c>
      <c r="D31" s="5" t="n">
        <v>73900000</v>
      </c>
    </row>
    <row r="32" spans="1:7">
      <c r="A32" s="4" t="s">
        <v>311</v>
      </c>
    </row>
    <row r="33" spans="1:7">
      <c r="A33" s="3" t="s">
        <v>290</v>
      </c>
    </row>
    <row r="34" spans="1:7">
      <c r="A34" s="4" t="s">
        <v>312</v>
      </c>
      <c r="E34" s="5" t="n">
        <v>2</v>
      </c>
    </row>
    <row r="35" spans="1:7">
      <c r="A35" s="4" t="s">
        <v>313</v>
      </c>
      <c r="E35" s="6" t="n">
        <v>61500000</v>
      </c>
    </row>
    <row r="36" spans="1:7">
      <c r="A36" s="4" t="s">
        <v>314</v>
      </c>
    </row>
    <row r="37" spans="1:7">
      <c r="A37" s="3" t="s">
        <v>290</v>
      </c>
    </row>
    <row r="38" spans="1:7">
      <c r="A38" s="4" t="s">
        <v>300</v>
      </c>
      <c r="D38" s="5" t="n">
        <v>32000000</v>
      </c>
    </row>
    <row r="39" spans="1:7">
      <c r="A39" s="4" t="s">
        <v>301</v>
      </c>
      <c r="D39" s="6" t="n">
        <v>150000000</v>
      </c>
    </row>
    <row r="40" spans="1:7">
      <c r="A40" s="4" t="s">
        <v>315</v>
      </c>
    </row>
    <row r="41" spans="1:7">
      <c r="A41" s="3" t="s">
        <v>290</v>
      </c>
    </row>
    <row r="42" spans="1:7">
      <c r="A42" s="4" t="s">
        <v>292</v>
      </c>
      <c r="G42" s="5" t="n">
        <v>1</v>
      </c>
    </row>
    <row r="43" spans="1:7">
      <c r="A43" s="4" t="s">
        <v>293</v>
      </c>
      <c r="G43" s="8" t="n">
        <v>175.9</v>
      </c>
    </row>
    <row r="44" spans="1:7">
      <c r="A44" s="4" t="s">
        <v>316</v>
      </c>
      <c r="D44" s="8" t="n">
        <v>95.59999999999999</v>
      </c>
      <c r="G44" s="8" t="n">
        <v>95.59999999999999</v>
      </c>
    </row>
    <row r="45" spans="1:7">
      <c r="A45" s="4" t="s">
        <v>317</v>
      </c>
    </row>
    <row r="46" spans="1:7">
      <c r="A46" s="3" t="s">
        <v>290</v>
      </c>
    </row>
    <row r="47" spans="1:7">
      <c r="A47" s="4" t="s">
        <v>296</v>
      </c>
      <c r="C47" s="5" t="n">
        <v>655094</v>
      </c>
    </row>
    <row r="48" spans="1:7">
      <c r="A48" s="4" t="s">
        <v>318</v>
      </c>
    </row>
    <row r="49" spans="1:7">
      <c r="A49" s="3" t="s">
        <v>290</v>
      </c>
    </row>
    <row r="50" spans="1:7">
      <c r="A50" s="4" t="s">
        <v>319</v>
      </c>
      <c r="B50" s="6" t="n">
        <v>13000000</v>
      </c>
    </row>
    <row r="51" spans="1:7">
      <c r="A51" s="4" t="s">
        <v>320</v>
      </c>
      <c r="B51" s="6" t="n">
        <v>11700000</v>
      </c>
      <c r="F51" s="6" t="n">
        <v>13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v>
      </c>
      <c r="B1" s="2" t="s">
        <v>2</v>
      </c>
      <c r="C1" s="2" t="s">
        <v>32</v>
      </c>
    </row>
    <row r="2" spans="1:3">
      <c r="A2" s="3" t="s">
        <v>60</v>
      </c>
    </row>
    <row r="3" spans="1:3">
      <c r="A3" s="4" t="s">
        <v>61</v>
      </c>
      <c r="B3" s="6" t="n">
        <v>56174</v>
      </c>
      <c r="C3" s="6" t="n">
        <v>105568</v>
      </c>
    </row>
    <row r="4" spans="1:3">
      <c r="A4" s="4" t="s">
        <v>62</v>
      </c>
      <c r="B4" s="7" t="n">
        <v>0.001</v>
      </c>
      <c r="C4" s="7" t="n">
        <v>0.001</v>
      </c>
    </row>
    <row r="5" spans="1:3">
      <c r="A5" s="4" t="s">
        <v>63</v>
      </c>
      <c r="B5" s="5" t="n">
        <v>50000000</v>
      </c>
      <c r="C5" s="5" t="n">
        <v>50000000</v>
      </c>
    </row>
    <row r="6" spans="1:3">
      <c r="A6" s="4" t="s">
        <v>64</v>
      </c>
      <c r="B6" s="5" t="n">
        <v>5000053</v>
      </c>
      <c r="C6" s="5" t="n">
        <v>5000053</v>
      </c>
    </row>
    <row r="7" spans="1:3">
      <c r="A7" s="4" t="s">
        <v>65</v>
      </c>
      <c r="B7" s="5" t="n">
        <v>5000053</v>
      </c>
      <c r="C7" s="5" t="n">
        <v>50000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321</v>
      </c>
      <c r="B1" s="2" t="s">
        <v>67</v>
      </c>
      <c r="C1" s="2" t="s">
        <v>322</v>
      </c>
      <c r="D1" s="2" t="s">
        <v>323</v>
      </c>
      <c r="K1" s="2" t="s">
        <v>68</v>
      </c>
      <c r="L1" s="2" t="s">
        <v>1</v>
      </c>
    </row>
    <row r="2" spans="1:13">
      <c r="B2" s="2" t="s">
        <v>69</v>
      </c>
      <c r="C2" s="2" t="s">
        <v>324</v>
      </c>
      <c r="D2" s="2" t="s">
        <v>2</v>
      </c>
      <c r="E2" s="2" t="s">
        <v>325</v>
      </c>
      <c r="F2" s="2" t="s">
        <v>4</v>
      </c>
      <c r="G2" s="2" t="s">
        <v>326</v>
      </c>
      <c r="H2" s="2" t="s">
        <v>32</v>
      </c>
      <c r="I2" s="2" t="s">
        <v>327</v>
      </c>
      <c r="J2" s="2" t="s">
        <v>328</v>
      </c>
      <c r="K2" s="2" t="s">
        <v>32</v>
      </c>
      <c r="L2" s="2" t="s">
        <v>2</v>
      </c>
      <c r="M2" s="2" t="s">
        <v>70</v>
      </c>
    </row>
    <row r="3" spans="1:13">
      <c r="A3" s="3" t="s">
        <v>329</v>
      </c>
    </row>
    <row r="4" spans="1:13">
      <c r="A4" s="4" t="s">
        <v>71</v>
      </c>
      <c r="C4" s="6" t="n">
        <v>29786</v>
      </c>
      <c r="D4" s="6" t="n">
        <v>59838</v>
      </c>
      <c r="E4" s="6" t="n">
        <v>57696</v>
      </c>
      <c r="F4" s="6" t="n">
        <v>53263</v>
      </c>
      <c r="G4" s="6" t="n">
        <v>42049</v>
      </c>
      <c r="H4" s="6" t="n">
        <v>40409</v>
      </c>
      <c r="I4" s="6" t="n">
        <v>39942</v>
      </c>
      <c r="J4" s="6" t="n">
        <v>48511</v>
      </c>
      <c r="K4" s="6" t="n">
        <v>158648</v>
      </c>
      <c r="L4" s="6" t="n">
        <v>212846</v>
      </c>
    </row>
    <row r="5" spans="1:13">
      <c r="A5" s="4" t="s">
        <v>76</v>
      </c>
      <c r="K5" s="5" t="n">
        <v>227864</v>
      </c>
      <c r="L5" s="5" t="n">
        <v>277241</v>
      </c>
    </row>
    <row r="6" spans="1:13">
      <c r="A6" s="4" t="s">
        <v>330</v>
      </c>
      <c r="K6" s="5" t="n">
        <v>-136469</v>
      </c>
      <c r="L6" s="5" t="n">
        <v>-135617</v>
      </c>
    </row>
    <row r="7" spans="1:13">
      <c r="A7" s="4" t="s">
        <v>90</v>
      </c>
      <c r="K7" s="6" t="n">
        <v>10948</v>
      </c>
      <c r="L7" s="6" t="n">
        <v>14168</v>
      </c>
    </row>
    <row r="8" spans="1:13">
      <c r="A8" s="4" t="s">
        <v>95</v>
      </c>
    </row>
    <row r="9" spans="1:13">
      <c r="A9" s="3" t="s">
        <v>329</v>
      </c>
    </row>
    <row r="10" spans="1:13">
      <c r="A10" s="4" t="s">
        <v>71</v>
      </c>
      <c r="B10" s="6" t="n">
        <v>23540</v>
      </c>
      <c r="M10" s="6" t="n">
        <v>772265</v>
      </c>
    </row>
    <row r="11" spans="1:13">
      <c r="A11" s="4" t="s">
        <v>76</v>
      </c>
      <c r="B11" s="5" t="n">
        <v>38467</v>
      </c>
      <c r="M11" s="5" t="n">
        <v>512291</v>
      </c>
    </row>
    <row r="12" spans="1:13">
      <c r="A12" s="4" t="s">
        <v>330</v>
      </c>
      <c r="B12" s="5" t="n">
        <v>-469640</v>
      </c>
      <c r="M12" s="5" t="n">
        <v>62124</v>
      </c>
    </row>
    <row r="13" spans="1:13">
      <c r="A13" s="4" t="s">
        <v>90</v>
      </c>
      <c r="B13" s="5" t="n">
        <v>2371</v>
      </c>
      <c r="M13" s="5" t="n">
        <v>39870</v>
      </c>
    </row>
    <row r="14" spans="1:13">
      <c r="A14" s="4" t="s">
        <v>97</v>
      </c>
      <c r="B14" s="5" t="n">
        <v>-969</v>
      </c>
      <c r="M14" s="5" t="n">
        <v>5036</v>
      </c>
    </row>
    <row r="15" spans="1:13">
      <c r="A15" s="4" t="s">
        <v>331</v>
      </c>
    </row>
    <row r="16" spans="1:13">
      <c r="A16" s="3" t="s">
        <v>329</v>
      </c>
    </row>
    <row r="17" spans="1:13">
      <c r="A17" s="4" t="s">
        <v>71</v>
      </c>
      <c r="B17" s="5" t="n">
        <v>1219</v>
      </c>
      <c r="M17" s="5" t="n">
        <v>21791</v>
      </c>
    </row>
    <row r="18" spans="1:13">
      <c r="A18" s="4" t="s">
        <v>76</v>
      </c>
      <c r="B18" s="5" t="n">
        <v>1240</v>
      </c>
      <c r="M18" s="5" t="n">
        <v>19850</v>
      </c>
    </row>
    <row r="19" spans="1:13">
      <c r="A19" s="4" t="s">
        <v>330</v>
      </c>
      <c r="B19" s="5" t="n">
        <v>22</v>
      </c>
      <c r="M19" s="5" t="n">
        <v>2206</v>
      </c>
    </row>
    <row r="20" spans="1:13">
      <c r="A20" s="4" t="s">
        <v>90</v>
      </c>
      <c r="B20" s="5" t="n">
        <v>991</v>
      </c>
      <c r="M20" s="5" t="n">
        <v>-2830</v>
      </c>
    </row>
    <row r="21" spans="1:13">
      <c r="A21" s="4" t="s">
        <v>97</v>
      </c>
      <c r="B21" s="6" t="n">
        <v>-969</v>
      </c>
      <c r="M21" s="6" t="n">
        <v>5036</v>
      </c>
    </row>
  </sheetData>
  <mergeCells count="3">
    <mergeCell ref="A1:A2"/>
    <mergeCell ref="D1:J1"/>
    <mergeCell ref="L1:M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14"/>
  </cols>
  <sheetData>
    <row r="1" spans="1:6">
      <c r="A1" s="1" t="s">
        <v>332</v>
      </c>
      <c r="B1" s="2" t="s">
        <v>67</v>
      </c>
      <c r="C1" s="2" t="s">
        <v>68</v>
      </c>
      <c r="D1" s="2" t="s">
        <v>1</v>
      </c>
    </row>
    <row r="2" spans="1:6">
      <c r="B2" s="2" t="s">
        <v>333</v>
      </c>
      <c r="C2" s="2" t="s">
        <v>334</v>
      </c>
      <c r="D2" s="2" t="s">
        <v>335</v>
      </c>
      <c r="E2" s="2" t="s">
        <v>336</v>
      </c>
      <c r="F2" s="2" t="s">
        <v>337</v>
      </c>
    </row>
    <row r="3" spans="1:6">
      <c r="A3" s="3" t="s">
        <v>338</v>
      </c>
    </row>
    <row r="4" spans="1:6">
      <c r="A4" s="4" t="s">
        <v>339</v>
      </c>
      <c r="C4" s="6" t="n">
        <v>0</v>
      </c>
      <c r="D4" s="6" t="n">
        <v>0</v>
      </c>
    </row>
    <row r="5" spans="1:6">
      <c r="A5" s="4" t="s">
        <v>340</v>
      </c>
      <c r="D5" s="5" t="n">
        <v>2000000000</v>
      </c>
    </row>
    <row r="6" spans="1:6">
      <c r="A6" s="4" t="s">
        <v>341</v>
      </c>
      <c r="D6" s="5" t="n">
        <v>4686000</v>
      </c>
    </row>
    <row r="7" spans="1:6">
      <c r="A7" s="4" t="s">
        <v>342</v>
      </c>
      <c r="C7" s="5" t="n">
        <v>0</v>
      </c>
      <c r="D7" s="5" t="n">
        <v>0</v>
      </c>
    </row>
    <row r="8" spans="1:6">
      <c r="A8" s="4" t="s">
        <v>343</v>
      </c>
      <c r="B8" s="6" t="n">
        <v>-5000</v>
      </c>
      <c r="C8" s="6" t="n">
        <v>1100000</v>
      </c>
      <c r="D8" s="6" t="n">
        <v>2800000</v>
      </c>
      <c r="E8" s="6" t="n">
        <v>5100000</v>
      </c>
    </row>
    <row r="9" spans="1:6">
      <c r="A9" s="4" t="s">
        <v>344</v>
      </c>
      <c r="D9" s="5" t="n">
        <v>1</v>
      </c>
    </row>
    <row r="10" spans="1:6">
      <c r="A10" s="4" t="s">
        <v>345</v>
      </c>
    </row>
    <row r="11" spans="1:6">
      <c r="A11" s="3" t="s">
        <v>338</v>
      </c>
    </row>
    <row r="12" spans="1:6">
      <c r="A12" s="4" t="s">
        <v>346</v>
      </c>
      <c r="D12" s="6" t="n">
        <v>838600000</v>
      </c>
    </row>
    <row r="13" spans="1:6">
      <c r="A13" s="4" t="s">
        <v>347</v>
      </c>
    </row>
    <row r="14" spans="1:6">
      <c r="A14" s="3" t="s">
        <v>338</v>
      </c>
    </row>
    <row r="15" spans="1:6">
      <c r="A15" s="4" t="s">
        <v>346</v>
      </c>
      <c r="D15" s="6" t="n">
        <v>142900000</v>
      </c>
    </row>
    <row r="16" spans="1:6">
      <c r="A16" s="4" t="s">
        <v>169</v>
      </c>
      <c r="D16" s="4" t="s">
        <v>348</v>
      </c>
    </row>
    <row r="17" spans="1:6">
      <c r="A17" s="4" t="s">
        <v>349</v>
      </c>
    </row>
    <row r="18" spans="1:6">
      <c r="A18" s="3" t="s">
        <v>338</v>
      </c>
    </row>
    <row r="19" spans="1:6">
      <c r="A19" s="4" t="s">
        <v>346</v>
      </c>
      <c r="D19" s="6" t="n">
        <v>74600000</v>
      </c>
    </row>
    <row r="20" spans="1:6">
      <c r="A20" s="4" t="s">
        <v>169</v>
      </c>
      <c r="C20" s="4" t="s">
        <v>170</v>
      </c>
      <c r="D20" s="4" t="s">
        <v>170</v>
      </c>
      <c r="F20" s="4" t="s">
        <v>170</v>
      </c>
    </row>
    <row r="21" spans="1:6">
      <c r="A21" s="9" t="n">
        <v>260</v>
      </c>
    </row>
    <row r="22" spans="1:6">
      <c r="A22" s="3" t="s">
        <v>338</v>
      </c>
    </row>
    <row r="23" spans="1:6">
      <c r="A23" s="4" t="s">
        <v>350</v>
      </c>
      <c r="D23" s="6" t="n">
        <v>12600000</v>
      </c>
    </row>
    <row r="24" spans="1:6">
      <c r="A24" s="4" t="s">
        <v>341</v>
      </c>
      <c r="B24" s="6" t="n">
        <v>0</v>
      </c>
      <c r="C24" s="6" t="n">
        <v>0</v>
      </c>
      <c r="D24" s="6" t="n">
        <v>4700000</v>
      </c>
    </row>
    <row r="25" spans="1:6">
      <c r="A25" s="4" t="s">
        <v>351</v>
      </c>
    </row>
    <row r="26" spans="1:6">
      <c r="A26" s="3" t="s">
        <v>338</v>
      </c>
    </row>
    <row r="27" spans="1:6">
      <c r="A27" s="4" t="s">
        <v>352</v>
      </c>
      <c r="D27" s="4" t="s">
        <v>353</v>
      </c>
    </row>
    <row r="28" spans="1:6">
      <c r="A28" s="4" t="s">
        <v>354</v>
      </c>
    </row>
    <row r="29" spans="1:6">
      <c r="A29" s="3" t="s">
        <v>338</v>
      </c>
    </row>
    <row r="30" spans="1:6">
      <c r="A30" s="4" t="s">
        <v>355</v>
      </c>
      <c r="D30" s="4" t="s">
        <v>356</v>
      </c>
    </row>
    <row r="31" spans="1:6">
      <c r="A31" s="4" t="s">
        <v>357</v>
      </c>
    </row>
    <row r="32" spans="1:6">
      <c r="A32" s="3" t="s">
        <v>338</v>
      </c>
    </row>
    <row r="33" spans="1:6">
      <c r="A33" s="4" t="s">
        <v>355</v>
      </c>
      <c r="D33" s="4" t="s">
        <v>358</v>
      </c>
    </row>
    <row r="34" spans="1:6">
      <c r="A34" s="4" t="s">
        <v>359</v>
      </c>
    </row>
    <row r="35" spans="1:6">
      <c r="A35" s="3" t="s">
        <v>338</v>
      </c>
    </row>
    <row r="36" spans="1:6">
      <c r="A36" s="4" t="s">
        <v>355</v>
      </c>
      <c r="D36" s="4" t="s">
        <v>360</v>
      </c>
    </row>
    <row r="37" spans="1:6">
      <c r="A37" s="4" t="s">
        <v>361</v>
      </c>
    </row>
    <row r="38" spans="1:6">
      <c r="A38" s="3" t="s">
        <v>338</v>
      </c>
    </row>
    <row r="39" spans="1:6">
      <c r="A39" s="4" t="s">
        <v>355</v>
      </c>
      <c r="D39" s="4" t="s">
        <v>362</v>
      </c>
    </row>
  </sheetData>
  <mergeCells count="2">
    <mergeCell ref="A1:A2"/>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64</v>
      </c>
    </row>
    <row r="2" spans="1:2">
      <c r="A2" s="3" t="s">
        <v>365</v>
      </c>
    </row>
    <row r="3" spans="1:2">
      <c r="A3" s="5" t="n">
        <v>2018</v>
      </c>
      <c r="B3" s="6" t="n">
        <v>6311</v>
      </c>
    </row>
    <row r="4" spans="1:2">
      <c r="A4" s="5" t="n">
        <v>2019</v>
      </c>
      <c r="B4" s="5" t="n">
        <v>1643</v>
      </c>
    </row>
    <row r="5" spans="1:2">
      <c r="A5" s="4" t="s">
        <v>99</v>
      </c>
      <c r="B5" s="6" t="n">
        <v>79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66</v>
      </c>
      <c r="B1" s="2" t="s">
        <v>367</v>
      </c>
      <c r="C1" s="2" t="s">
        <v>368</v>
      </c>
      <c r="D1" s="2" t="s">
        <v>2</v>
      </c>
    </row>
    <row r="2" spans="1:4">
      <c r="A2" s="3" t="s">
        <v>369</v>
      </c>
    </row>
    <row r="3" spans="1:4">
      <c r="A3" s="4" t="s">
        <v>87</v>
      </c>
      <c r="D3" s="6" t="n">
        <v>1910</v>
      </c>
    </row>
    <row r="4" spans="1:4">
      <c r="A4" s="4" t="s">
        <v>318</v>
      </c>
    </row>
    <row r="5" spans="1:4">
      <c r="A5" s="3" t="s">
        <v>369</v>
      </c>
    </row>
    <row r="6" spans="1:4">
      <c r="A6" s="4" t="s">
        <v>319</v>
      </c>
      <c r="B6" s="6" t="n">
        <v>13000</v>
      </c>
    </row>
    <row r="7" spans="1:4">
      <c r="A7" s="4" t="s">
        <v>320</v>
      </c>
      <c r="B7" s="6" t="n">
        <v>11700</v>
      </c>
      <c r="C7" s="6" t="n">
        <v>1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364</v>
      </c>
    </row>
    <row r="3" spans="1:2">
      <c r="A3" s="3" t="s">
        <v>178</v>
      </c>
    </row>
    <row r="4" spans="1:2">
      <c r="A4" s="4" t="s">
        <v>371</v>
      </c>
      <c r="B4" s="6" t="n">
        <v>13000</v>
      </c>
    </row>
    <row r="5" spans="1:2">
      <c r="A5" s="3" t="s">
        <v>372</v>
      </c>
    </row>
    <row r="6" spans="1:2">
      <c r="A6" s="4" t="s">
        <v>373</v>
      </c>
      <c r="B6" s="5" t="n">
        <v>12640</v>
      </c>
    </row>
    <row r="7" spans="1:2">
      <c r="A7" s="4" t="s">
        <v>374</v>
      </c>
      <c r="B7" s="5" t="n">
        <v>2050</v>
      </c>
    </row>
    <row r="8" spans="1:2">
      <c r="A8" s="4" t="s">
        <v>375</v>
      </c>
      <c r="B8" s="5" t="n">
        <v>700</v>
      </c>
    </row>
    <row r="9" spans="1:2">
      <c r="A9" s="4" t="s">
        <v>376</v>
      </c>
      <c r="B9" s="5" t="n">
        <v>-480</v>
      </c>
    </row>
    <row r="10" spans="1:2">
      <c r="A10" s="4" t="s">
        <v>377</v>
      </c>
      <c r="B10" s="5" t="n">
        <v>14910</v>
      </c>
    </row>
    <row r="11" spans="1:2">
      <c r="A11" s="4" t="s">
        <v>87</v>
      </c>
      <c r="B11" s="6" t="n">
        <v>19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378</v>
      </c>
      <c r="B1" s="2" t="s">
        <v>67</v>
      </c>
      <c r="C1" s="2" t="s">
        <v>68</v>
      </c>
      <c r="D1" s="2" t="s">
        <v>1</v>
      </c>
    </row>
    <row r="2" spans="1:4">
      <c r="B2" s="2" t="s">
        <v>69</v>
      </c>
      <c r="C2" s="2" t="s">
        <v>32</v>
      </c>
      <c r="D2" s="2" t="s">
        <v>70</v>
      </c>
    </row>
    <row r="3" spans="1:4">
      <c r="A3" s="3" t="s">
        <v>379</v>
      </c>
    </row>
    <row r="4" spans="1:4">
      <c r="A4" s="4" t="s">
        <v>380</v>
      </c>
      <c r="C4" s="6" t="n">
        <v>1380</v>
      </c>
    </row>
    <row r="5" spans="1:4">
      <c r="A5" s="4" t="s">
        <v>180</v>
      </c>
      <c r="C5" s="6" t="n">
        <v>1380</v>
      </c>
    </row>
    <row r="6" spans="1:4">
      <c r="A6" s="4" t="s">
        <v>95</v>
      </c>
    </row>
    <row r="7" spans="1:4">
      <c r="A7" s="3" t="s">
        <v>379</v>
      </c>
    </row>
    <row r="8" spans="1:4">
      <c r="A8" s="4" t="s">
        <v>380</v>
      </c>
      <c r="B8" s="6" t="n">
        <v>22712</v>
      </c>
      <c r="D8" s="6" t="n">
        <v>39354</v>
      </c>
    </row>
    <row r="9" spans="1:4">
      <c r="A9" s="4" t="s">
        <v>381</v>
      </c>
      <c r="B9" s="5" t="n">
        <v>-1630025</v>
      </c>
    </row>
    <row r="10" spans="1:4">
      <c r="A10" s="4" t="s">
        <v>382</v>
      </c>
      <c r="B10" s="5" t="n">
        <v>2060232</v>
      </c>
    </row>
    <row r="11" spans="1:4">
      <c r="A11" s="4" t="s">
        <v>180</v>
      </c>
      <c r="B11" s="6" t="n">
        <v>452919</v>
      </c>
      <c r="D11" s="6" t="n">
        <v>39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6"/>
  </cols>
  <sheetData>
    <row r="1" spans="1:4">
      <c r="A1" s="1" t="s">
        <v>383</v>
      </c>
      <c r="B1" s="2" t="s">
        <v>67</v>
      </c>
      <c r="C1" s="2" t="s">
        <v>68</v>
      </c>
      <c r="D1" s="2" t="s">
        <v>1</v>
      </c>
    </row>
    <row r="2" spans="1:4">
      <c r="B2" s="2" t="s">
        <v>69</v>
      </c>
      <c r="C2" s="2" t="s">
        <v>32</v>
      </c>
      <c r="D2" s="2" t="s">
        <v>2</v>
      </c>
    </row>
    <row r="3" spans="1:4">
      <c r="A3" s="3" t="s">
        <v>379</v>
      </c>
    </row>
    <row r="4" spans="1:4">
      <c r="A4" s="4" t="s">
        <v>384</v>
      </c>
      <c r="C4" s="6" t="n">
        <v>16600000</v>
      </c>
      <c r="D4" s="6" t="n">
        <v>208000</v>
      </c>
    </row>
    <row r="5" spans="1:4">
      <c r="A5" s="4" t="s">
        <v>95</v>
      </c>
    </row>
    <row r="6" spans="1:4">
      <c r="A6" s="3" t="s">
        <v>379</v>
      </c>
    </row>
    <row r="7" spans="1:4">
      <c r="A7" s="4" t="s">
        <v>384</v>
      </c>
      <c r="B7" s="6" t="n">
        <v>73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85</v>
      </c>
      <c r="B1" s="2" t="s">
        <v>2</v>
      </c>
      <c r="C1" s="2" t="s">
        <v>32</v>
      </c>
    </row>
    <row r="2" spans="1:3">
      <c r="A2" s="3" t="s">
        <v>386</v>
      </c>
    </row>
    <row r="3" spans="1:3">
      <c r="A3" s="4" t="s">
        <v>387</v>
      </c>
      <c r="B3" s="6" t="n">
        <v>924369</v>
      </c>
      <c r="C3" s="6" t="n">
        <v>868802</v>
      </c>
    </row>
    <row r="4" spans="1:3">
      <c r="A4" s="4" t="s">
        <v>47</v>
      </c>
      <c r="B4" s="5" t="n">
        <v>4430</v>
      </c>
      <c r="C4" s="5" t="n">
        <v>1430</v>
      </c>
    </row>
    <row r="5" spans="1:3">
      <c r="A5" s="4" t="s">
        <v>388</v>
      </c>
      <c r="B5" s="5" t="n">
        <v>919939</v>
      </c>
      <c r="C5" s="5" t="n">
        <v>867372</v>
      </c>
    </row>
    <row r="6" spans="1:3">
      <c r="A6" s="4" t="s">
        <v>347</v>
      </c>
    </row>
    <row r="7" spans="1:3">
      <c r="A7" s="3" t="s">
        <v>386</v>
      </c>
    </row>
    <row r="8" spans="1:3">
      <c r="A8" s="4" t="s">
        <v>387</v>
      </c>
      <c r="B8" s="5" t="n">
        <v>140140</v>
      </c>
      <c r="C8" s="5" t="n">
        <v>141570</v>
      </c>
    </row>
    <row r="9" spans="1:3">
      <c r="A9" s="4" t="s">
        <v>349</v>
      </c>
    </row>
    <row r="10" spans="1:3">
      <c r="A10" s="3" t="s">
        <v>386</v>
      </c>
    </row>
    <row r="11" spans="1:3">
      <c r="A11" s="4" t="s">
        <v>387</v>
      </c>
      <c r="B11" s="5" t="n">
        <v>74721</v>
      </c>
      <c r="C11" s="5" t="n">
        <v>74252</v>
      </c>
    </row>
    <row r="12" spans="1:3">
      <c r="A12" s="4" t="s">
        <v>345</v>
      </c>
    </row>
    <row r="13" spans="1:3">
      <c r="A13" s="3" t="s">
        <v>386</v>
      </c>
    </row>
    <row r="14" spans="1:3">
      <c r="A14" s="4" t="s">
        <v>387</v>
      </c>
      <c r="B14" s="6" t="n">
        <v>709508</v>
      </c>
      <c r="C14" s="6" t="n">
        <v>6529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89</v>
      </c>
      <c r="B1" s="2" t="s">
        <v>2</v>
      </c>
      <c r="C1" s="2" t="s">
        <v>32</v>
      </c>
      <c r="D1" s="2" t="s">
        <v>337</v>
      </c>
    </row>
    <row r="2" spans="1:4">
      <c r="A2" s="3" t="s">
        <v>386</v>
      </c>
    </row>
    <row r="3" spans="1:4">
      <c r="A3" s="4" t="s">
        <v>390</v>
      </c>
      <c r="B3" s="6" t="n">
        <v>1404</v>
      </c>
    </row>
    <row r="4" spans="1:4">
      <c r="A4" s="4" t="s">
        <v>391</v>
      </c>
      <c r="B4" s="6" t="n">
        <v>54770</v>
      </c>
    </row>
    <row r="5" spans="1:4">
      <c r="A5" s="4" t="s">
        <v>349</v>
      </c>
    </row>
    <row r="6" spans="1:4">
      <c r="A6" s="3" t="s">
        <v>386</v>
      </c>
    </row>
    <row r="7" spans="1:4">
      <c r="A7" s="4" t="s">
        <v>169</v>
      </c>
      <c r="B7" s="4" t="s">
        <v>170</v>
      </c>
      <c r="C7" s="4" t="s">
        <v>170</v>
      </c>
      <c r="D7" s="4" t="s">
        <v>170</v>
      </c>
    </row>
    <row r="8" spans="1:4">
      <c r="A8" s="4" t="s">
        <v>390</v>
      </c>
      <c r="B8" s="6" t="n">
        <v>1404</v>
      </c>
      <c r="C8" s="6" t="n">
        <v>1873</v>
      </c>
    </row>
    <row r="9" spans="1:4">
      <c r="A9" s="4" t="s">
        <v>345</v>
      </c>
    </row>
    <row r="10" spans="1:4">
      <c r="A10" s="3" t="s">
        <v>386</v>
      </c>
    </row>
    <row r="11" spans="1:4">
      <c r="A11" s="4" t="s">
        <v>391</v>
      </c>
      <c r="B11" s="6" t="n">
        <v>54770</v>
      </c>
      <c r="C11" s="6" t="n">
        <v>1036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2</v>
      </c>
      <c r="C1" s="2" t="s">
        <v>2</v>
      </c>
      <c r="D1" s="2" t="s">
        <v>32</v>
      </c>
    </row>
    <row r="2" spans="1:4">
      <c r="A2" s="3" t="s">
        <v>184</v>
      </c>
    </row>
    <row r="3" spans="1:4">
      <c r="A3" s="5" t="n">
        <v>2018</v>
      </c>
      <c r="C3" s="6" t="n">
        <v>4430</v>
      </c>
    </row>
    <row r="4" spans="1:4">
      <c r="A4" s="5" t="n">
        <v>2019</v>
      </c>
      <c r="C4" s="5" t="n">
        <v>135710</v>
      </c>
    </row>
    <row r="5" spans="1:4">
      <c r="A5" s="5" t="n">
        <v>2020</v>
      </c>
      <c r="C5" s="5" t="n">
        <v>76125</v>
      </c>
    </row>
    <row r="6" spans="1:4">
      <c r="A6" s="4" t="s">
        <v>393</v>
      </c>
      <c r="C6" s="5" t="n">
        <v>2775628</v>
      </c>
    </row>
    <row r="7" spans="1:4">
      <c r="A7" s="4" t="s">
        <v>394</v>
      </c>
      <c r="B7" s="4" t="s">
        <v>395</v>
      </c>
      <c r="C7" s="5" t="n">
        <v>2991893</v>
      </c>
    </row>
    <row r="8" spans="1:4">
      <c r="A8" s="4" t="s">
        <v>47</v>
      </c>
      <c r="C8" s="5" t="n">
        <v>-4430</v>
      </c>
      <c r="D8" s="6" t="n">
        <v>-1430</v>
      </c>
    </row>
    <row r="9" spans="1:4">
      <c r="A9" s="4" t="s">
        <v>396</v>
      </c>
      <c r="C9" s="5" t="n">
        <v>-54770</v>
      </c>
    </row>
    <row r="10" spans="1:4">
      <c r="A10" s="4" t="s">
        <v>397</v>
      </c>
      <c r="C10" s="5" t="n">
        <v>-1404</v>
      </c>
    </row>
    <row r="11" spans="1:4">
      <c r="A11" s="4" t="s">
        <v>398</v>
      </c>
      <c r="C11" s="5" t="n">
        <v>-2011350</v>
      </c>
    </row>
    <row r="12" spans="1:4">
      <c r="A12" s="4" t="s">
        <v>387</v>
      </c>
      <c r="C12" s="6" t="n">
        <v>919939</v>
      </c>
      <c r="D12" s="6" t="n">
        <v>867372</v>
      </c>
    </row>
    <row r="13" spans="1:4"/>
    <row r="14" spans="1:4">
      <c r="A14" s="4" t="s">
        <v>395</v>
      </c>
      <c r="B14" s="4" t="s">
        <v>399</v>
      </c>
    </row>
  </sheetData>
  <mergeCells count="3">
    <mergeCell ref="A1:B1"/>
    <mergeCell ref="A13:C13"/>
    <mergeCell ref="B14:C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6</v>
      </c>
      <c r="B1" s="2" t="s">
        <v>67</v>
      </c>
      <c r="C1" s="2" t="s">
        <v>68</v>
      </c>
      <c r="D1" s="2" t="s">
        <v>1</v>
      </c>
    </row>
    <row r="2" spans="1:5">
      <c r="B2" s="2" t="s">
        <v>69</v>
      </c>
      <c r="C2" s="2" t="s">
        <v>32</v>
      </c>
      <c r="D2" s="2" t="s">
        <v>2</v>
      </c>
      <c r="E2" s="2" t="s">
        <v>70</v>
      </c>
    </row>
    <row r="3" spans="1:5">
      <c r="A3" s="3" t="s">
        <v>71</v>
      </c>
    </row>
    <row r="4" spans="1:5">
      <c r="A4" s="4" t="s">
        <v>72</v>
      </c>
      <c r="C4" s="6" t="n">
        <v>134370</v>
      </c>
      <c r="D4" s="6" t="n">
        <v>190553</v>
      </c>
    </row>
    <row r="5" spans="1:5">
      <c r="A5" s="4" t="s">
        <v>73</v>
      </c>
      <c r="C5" s="5" t="n">
        <v>4074</v>
      </c>
      <c r="D5" s="5" t="n">
        <v>1455</v>
      </c>
    </row>
    <row r="6" spans="1:5">
      <c r="A6" s="4" t="s">
        <v>74</v>
      </c>
      <c r="C6" s="5" t="n">
        <v>20204</v>
      </c>
      <c r="D6" s="5" t="n">
        <v>20838</v>
      </c>
    </row>
    <row r="7" spans="1:5">
      <c r="A7" s="4" t="s">
        <v>75</v>
      </c>
      <c r="C7" s="5" t="n">
        <v>158648</v>
      </c>
      <c r="D7" s="5" t="n">
        <v>212846</v>
      </c>
    </row>
    <row r="8" spans="1:5">
      <c r="A8" s="3" t="s">
        <v>76</v>
      </c>
    </row>
    <row r="9" spans="1:5">
      <c r="A9" s="4" t="s">
        <v>77</v>
      </c>
      <c r="C9" s="5" t="n">
        <v>123022</v>
      </c>
      <c r="D9" s="5" t="n">
        <v>161668</v>
      </c>
    </row>
    <row r="10" spans="1:5">
      <c r="A10" s="4" t="s">
        <v>78</v>
      </c>
      <c r="C10" s="5" t="n">
        <v>36922</v>
      </c>
      <c r="D10" s="5" t="n">
        <v>41648</v>
      </c>
    </row>
    <row r="11" spans="1:5">
      <c r="A11" s="4" t="s">
        <v>79</v>
      </c>
      <c r="C11" s="5" t="n">
        <v>67920</v>
      </c>
      <c r="D11" s="5" t="n">
        <v>73925</v>
      </c>
    </row>
    <row r="12" spans="1:5">
      <c r="A12" s="4" t="s">
        <v>80</v>
      </c>
      <c r="C12" s="5" t="n">
        <v>227864</v>
      </c>
      <c r="D12" s="5" t="n">
        <v>277241</v>
      </c>
    </row>
    <row r="13" spans="1:5">
      <c r="A13" s="4" t="s">
        <v>81</v>
      </c>
      <c r="C13" s="5" t="n">
        <v>-69216</v>
      </c>
      <c r="D13" s="5" t="n">
        <v>-64395</v>
      </c>
    </row>
    <row r="14" spans="1:5">
      <c r="A14" s="3" t="s">
        <v>82</v>
      </c>
    </row>
    <row r="15" spans="1:5">
      <c r="A15" s="4" t="s">
        <v>83</v>
      </c>
      <c r="C15" s="5" t="n">
        <v>18</v>
      </c>
      <c r="D15" s="5" t="n">
        <v>808</v>
      </c>
    </row>
    <row r="16" spans="1:5">
      <c r="A16" s="4" t="s">
        <v>84</v>
      </c>
      <c r="C16" s="5" t="n">
        <v>-67023</v>
      </c>
      <c r="D16" s="5" t="n">
        <v>-76441</v>
      </c>
    </row>
    <row r="17" spans="1:5">
      <c r="A17" s="4" t="s">
        <v>85</v>
      </c>
      <c r="C17" s="5" t="n">
        <v>1132</v>
      </c>
      <c r="D17" s="5" t="n">
        <v>2501</v>
      </c>
    </row>
    <row r="18" spans="1:5">
      <c r="A18" s="4" t="s">
        <v>86</v>
      </c>
      <c r="C18" s="5" t="n">
        <v>-1380</v>
      </c>
    </row>
    <row r="19" spans="1:5">
      <c r="A19" s="4" t="s">
        <v>87</v>
      </c>
      <c r="D19" s="5" t="n">
        <v>1910</v>
      </c>
    </row>
    <row r="20" spans="1:5">
      <c r="A20" s="4" t="s">
        <v>88</v>
      </c>
      <c r="C20" s="5" t="n">
        <v>-67253</v>
      </c>
      <c r="D20" s="5" t="n">
        <v>-71222</v>
      </c>
    </row>
    <row r="21" spans="1:5">
      <c r="A21" s="4" t="s">
        <v>89</v>
      </c>
      <c r="C21" s="5" t="n">
        <v>-136469</v>
      </c>
      <c r="D21" s="5" t="n">
        <v>-135617</v>
      </c>
    </row>
    <row r="22" spans="1:5">
      <c r="A22" s="4" t="s">
        <v>90</v>
      </c>
      <c r="C22" s="5" t="n">
        <v>10948</v>
      </c>
      <c r="D22" s="5" t="n">
        <v>14168</v>
      </c>
    </row>
    <row r="23" spans="1:5">
      <c r="A23" s="4" t="s">
        <v>91</v>
      </c>
      <c r="C23" s="5" t="n">
        <v>-147417</v>
      </c>
      <c r="D23" s="5" t="n">
        <v>-149785</v>
      </c>
    </row>
    <row r="24" spans="1:5">
      <c r="A24" s="4" t="s">
        <v>92</v>
      </c>
      <c r="C24" s="6" t="n">
        <v>-147417</v>
      </c>
      <c r="D24" s="6" t="n">
        <v>-149785</v>
      </c>
    </row>
    <row r="25" spans="1:5">
      <c r="A25" s="4" t="s">
        <v>93</v>
      </c>
      <c r="C25" s="8" t="n">
        <v>-29.48</v>
      </c>
      <c r="D25" s="8" t="n">
        <v>-29.96</v>
      </c>
    </row>
    <row r="26" spans="1:5">
      <c r="A26" s="4" t="s">
        <v>94</v>
      </c>
      <c r="C26" s="5" t="n">
        <v>5000</v>
      </c>
      <c r="D26" s="5" t="n">
        <v>5000</v>
      </c>
    </row>
    <row r="27" spans="1:5">
      <c r="A27" s="4" t="s">
        <v>95</v>
      </c>
    </row>
    <row r="28" spans="1:5">
      <c r="A28" s="3" t="s">
        <v>71</v>
      </c>
    </row>
    <row r="29" spans="1:5">
      <c r="A29" s="4" t="s">
        <v>72</v>
      </c>
      <c r="B29" s="6" t="n">
        <v>20891</v>
      </c>
      <c r="E29" s="6" t="n">
        <v>726717</v>
      </c>
    </row>
    <row r="30" spans="1:5">
      <c r="A30" s="4" t="s">
        <v>73</v>
      </c>
      <c r="B30" s="5" t="n">
        <v>752</v>
      </c>
      <c r="E30" s="5" t="n">
        <v>7501</v>
      </c>
    </row>
    <row r="31" spans="1:5">
      <c r="A31" s="4" t="s">
        <v>74</v>
      </c>
      <c r="B31" s="5" t="n">
        <v>1897</v>
      </c>
      <c r="E31" s="5" t="n">
        <v>38047</v>
      </c>
    </row>
    <row r="32" spans="1:5">
      <c r="A32" s="4" t="s">
        <v>75</v>
      </c>
      <c r="B32" s="5" t="n">
        <v>23540</v>
      </c>
      <c r="E32" s="5" t="n">
        <v>772265</v>
      </c>
    </row>
    <row r="33" spans="1:5">
      <c r="A33" s="3" t="s">
        <v>76</v>
      </c>
    </row>
    <row r="34" spans="1:5">
      <c r="A34" s="4" t="s">
        <v>77</v>
      </c>
      <c r="B34" s="5" t="n">
        <v>25213</v>
      </c>
      <c r="E34" s="5" t="n">
        <v>359610</v>
      </c>
    </row>
    <row r="35" spans="1:5">
      <c r="A35" s="4" t="s">
        <v>78</v>
      </c>
      <c r="B35" s="5" t="n">
        <v>2558</v>
      </c>
      <c r="E35" s="5" t="n">
        <v>25322</v>
      </c>
    </row>
    <row r="36" spans="1:5">
      <c r="A36" s="4" t="s">
        <v>79</v>
      </c>
      <c r="B36" s="5" t="n">
        <v>10696</v>
      </c>
      <c r="E36" s="5" t="n">
        <v>127359</v>
      </c>
    </row>
    <row r="37" spans="1:5">
      <c r="A37" s="4" t="s">
        <v>80</v>
      </c>
      <c r="B37" s="5" t="n">
        <v>38467</v>
      </c>
      <c r="E37" s="5" t="n">
        <v>512291</v>
      </c>
    </row>
    <row r="38" spans="1:5">
      <c r="A38" s="4" t="s">
        <v>81</v>
      </c>
      <c r="B38" s="5" t="n">
        <v>-14927</v>
      </c>
      <c r="E38" s="5" t="n">
        <v>259974</v>
      </c>
    </row>
    <row r="39" spans="1:5">
      <c r="A39" s="3" t="s">
        <v>82</v>
      </c>
    </row>
    <row r="40" spans="1:5">
      <c r="A40" s="4" t="s">
        <v>83</v>
      </c>
      <c r="B40" s="5" t="n">
        <v>3</v>
      </c>
      <c r="E40" s="5" t="n">
        <v>84</v>
      </c>
    </row>
    <row r="41" spans="1:5">
      <c r="A41" s="4" t="s">
        <v>84</v>
      </c>
      <c r="B41" s="5" t="n">
        <v>-1728</v>
      </c>
      <c r="E41" s="5" t="n">
        <v>-173634</v>
      </c>
    </row>
    <row r="42" spans="1:5">
      <c r="A42" s="4" t="s">
        <v>96</v>
      </c>
      <c r="E42" s="5" t="n">
        <v>10823</v>
      </c>
    </row>
    <row r="43" spans="1:5">
      <c r="A43" s="4" t="s">
        <v>85</v>
      </c>
      <c r="B43" s="5" t="n">
        <v>-69</v>
      </c>
      <c r="E43" s="5" t="n">
        <v>4231</v>
      </c>
    </row>
    <row r="44" spans="1:5">
      <c r="A44" s="4" t="s">
        <v>86</v>
      </c>
      <c r="B44" s="5" t="n">
        <v>-452919</v>
      </c>
      <c r="E44" s="5" t="n">
        <v>-39354</v>
      </c>
    </row>
    <row r="45" spans="1:5">
      <c r="A45" s="4" t="s">
        <v>88</v>
      </c>
      <c r="B45" s="5" t="n">
        <v>-454713</v>
      </c>
      <c r="E45" s="5" t="n">
        <v>-197850</v>
      </c>
    </row>
    <row r="46" spans="1:5">
      <c r="A46" s="4" t="s">
        <v>89</v>
      </c>
      <c r="B46" s="5" t="n">
        <v>-469640</v>
      </c>
      <c r="E46" s="5" t="n">
        <v>62124</v>
      </c>
    </row>
    <row r="47" spans="1:5">
      <c r="A47" s="4" t="s">
        <v>90</v>
      </c>
      <c r="B47" s="5" t="n">
        <v>2371</v>
      </c>
      <c r="E47" s="5" t="n">
        <v>39870</v>
      </c>
    </row>
    <row r="48" spans="1:5">
      <c r="A48" s="4" t="s">
        <v>91</v>
      </c>
      <c r="B48" s="5" t="n">
        <v>-472011</v>
      </c>
      <c r="E48" s="5" t="n">
        <v>22254</v>
      </c>
    </row>
    <row r="49" spans="1:5">
      <c r="A49" s="4" t="s">
        <v>97</v>
      </c>
      <c r="B49" s="5" t="n">
        <v>-969</v>
      </c>
      <c r="E49" s="5" t="n">
        <v>5036</v>
      </c>
    </row>
    <row r="50" spans="1:5">
      <c r="A50" s="4" t="s">
        <v>92</v>
      </c>
      <c r="B50" s="6" t="n">
        <v>-471042</v>
      </c>
      <c r="E50" s="6" t="n">
        <v>17218</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2</v>
      </c>
      <c r="C1" s="2" t="s">
        <v>32</v>
      </c>
      <c r="D1" s="2" t="s">
        <v>337</v>
      </c>
    </row>
    <row r="2" spans="1:4">
      <c r="A2" s="3" t="s">
        <v>386</v>
      </c>
    </row>
    <row r="3" spans="1:4">
      <c r="A3" s="4" t="s">
        <v>390</v>
      </c>
      <c r="B3" s="6" t="n">
        <v>1404</v>
      </c>
    </row>
    <row r="4" spans="1:4">
      <c r="A4" s="4" t="s">
        <v>391</v>
      </c>
      <c r="B4" s="6" t="n">
        <v>54770</v>
      </c>
    </row>
    <row r="5" spans="1:4">
      <c r="A5" s="4" t="s">
        <v>349</v>
      </c>
    </row>
    <row r="6" spans="1:4">
      <c r="A6" s="3" t="s">
        <v>386</v>
      </c>
    </row>
    <row r="7" spans="1:4">
      <c r="A7" s="4" t="s">
        <v>169</v>
      </c>
      <c r="B7" s="4" t="s">
        <v>170</v>
      </c>
      <c r="C7" s="4" t="s">
        <v>170</v>
      </c>
      <c r="D7" s="4" t="s">
        <v>170</v>
      </c>
    </row>
    <row r="8" spans="1:4">
      <c r="A8" s="4" t="s">
        <v>390</v>
      </c>
      <c r="B8" s="6" t="n">
        <v>1404</v>
      </c>
      <c r="C8" s="6" t="n">
        <v>1873</v>
      </c>
    </row>
    <row r="9" spans="1:4">
      <c r="A9" s="4" t="s">
        <v>345</v>
      </c>
    </row>
    <row r="10" spans="1:4">
      <c r="A10" s="3" t="s">
        <v>386</v>
      </c>
    </row>
    <row r="11" spans="1:4">
      <c r="A11" s="4" t="s">
        <v>391</v>
      </c>
      <c r="B11" s="6" t="n">
        <v>54770</v>
      </c>
      <c r="C11" s="6" t="n">
        <v>1036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337</v>
      </c>
      <c r="C1" s="2" t="s">
        <v>70</v>
      </c>
      <c r="D1" s="2" t="s">
        <v>2</v>
      </c>
    </row>
    <row r="2" spans="1:4">
      <c r="A2" s="3" t="s">
        <v>386</v>
      </c>
    </row>
    <row r="3" spans="1:4">
      <c r="A3" s="4" t="s">
        <v>402</v>
      </c>
      <c r="D3" s="6" t="n">
        <v>17100000</v>
      </c>
    </row>
    <row r="4" spans="1:4">
      <c r="A4" s="4" t="s">
        <v>347</v>
      </c>
    </row>
    <row r="5" spans="1:4">
      <c r="A5" s="3" t="s">
        <v>386</v>
      </c>
    </row>
    <row r="6" spans="1:4">
      <c r="A6" s="4" t="s">
        <v>403</v>
      </c>
      <c r="B6" s="6" t="n">
        <v>143000000</v>
      </c>
    </row>
    <row r="7" spans="1:4">
      <c r="A7" s="4" t="s">
        <v>404</v>
      </c>
      <c r="B7" s="5" t="n">
        <v>7000000</v>
      </c>
    </row>
    <row r="8" spans="1:4">
      <c r="A8" s="4" t="s">
        <v>169</v>
      </c>
      <c r="D8" s="4" t="s">
        <v>348</v>
      </c>
    </row>
    <row r="9" spans="1:4">
      <c r="A9" s="4" t="s">
        <v>405</v>
      </c>
      <c r="D9" s="6" t="n">
        <v>357500</v>
      </c>
    </row>
    <row r="10" spans="1:4">
      <c r="A10" s="4" t="s">
        <v>406</v>
      </c>
      <c r="D10" s="6" t="n">
        <v>75000000</v>
      </c>
    </row>
    <row r="11" spans="1:4">
      <c r="A11" s="4" t="s">
        <v>407</v>
      </c>
    </row>
    <row r="12" spans="1:4">
      <c r="A12" s="3" t="s">
        <v>386</v>
      </c>
    </row>
    <row r="13" spans="1:4">
      <c r="A13" s="4" t="s">
        <v>408</v>
      </c>
      <c r="D13" s="4" t="s">
        <v>409</v>
      </c>
    </row>
    <row r="14" spans="1:4">
      <c r="A14" s="4" t="s">
        <v>410</v>
      </c>
      <c r="D14" s="4" t="s">
        <v>411</v>
      </c>
    </row>
    <row r="15" spans="1:4">
      <c r="A15" s="4" t="s">
        <v>412</v>
      </c>
    </row>
    <row r="16" spans="1:4">
      <c r="A16" s="3" t="s">
        <v>386</v>
      </c>
    </row>
    <row r="17" spans="1:4">
      <c r="A17" s="4" t="s">
        <v>300</v>
      </c>
      <c r="B17" s="6" t="n">
        <v>32000000</v>
      </c>
    </row>
    <row r="18" spans="1:4">
      <c r="A18" s="4" t="s">
        <v>413</v>
      </c>
      <c r="D18" s="4" t="s">
        <v>414</v>
      </c>
    </row>
    <row r="19" spans="1:4">
      <c r="A19" s="4" t="s">
        <v>415</v>
      </c>
    </row>
    <row r="20" spans="1:4">
      <c r="A20" s="3" t="s">
        <v>386</v>
      </c>
    </row>
    <row r="21" spans="1:4">
      <c r="A21" s="4" t="s">
        <v>416</v>
      </c>
      <c r="C21" s="6" t="n">
        <v>32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417</v>
      </c>
      <c r="B1" s="2" t="s">
        <v>337</v>
      </c>
      <c r="C1" s="2" t="s">
        <v>2</v>
      </c>
      <c r="D1" s="2" t="s">
        <v>32</v>
      </c>
    </row>
    <row r="2" spans="1:4">
      <c r="A2" s="4" t="s">
        <v>418</v>
      </c>
    </row>
    <row r="3" spans="1:4">
      <c r="A3" s="3" t="s">
        <v>386</v>
      </c>
    </row>
    <row r="4" spans="1:4">
      <c r="A4" s="4" t="s">
        <v>169</v>
      </c>
      <c r="B4" s="4" t="s">
        <v>170</v>
      </c>
    </row>
    <row r="5" spans="1:4">
      <c r="A5" s="4" t="s">
        <v>305</v>
      </c>
      <c r="B5" s="6" t="n">
        <v>75</v>
      </c>
    </row>
    <row r="6" spans="1:4">
      <c r="A6" s="4" t="s">
        <v>349</v>
      </c>
    </row>
    <row r="7" spans="1:4">
      <c r="A7" s="3" t="s">
        <v>386</v>
      </c>
    </row>
    <row r="8" spans="1:4">
      <c r="A8" s="4" t="s">
        <v>169</v>
      </c>
      <c r="B8" s="4" t="s">
        <v>170</v>
      </c>
      <c r="C8" s="4" t="s">
        <v>170</v>
      </c>
      <c r="D8" s="4" t="s">
        <v>170</v>
      </c>
    </row>
    <row r="9" spans="1:4">
      <c r="A9" s="4" t="s">
        <v>307</v>
      </c>
      <c r="B9" s="10" t="n">
        <v>2.2</v>
      </c>
    </row>
    <row r="10" spans="1:4">
      <c r="A10" s="4" t="s">
        <v>308</v>
      </c>
      <c r="B10" s="11" t="n">
        <v>1.1</v>
      </c>
    </row>
    <row r="11" spans="1:4">
      <c r="A11" s="4" t="s">
        <v>309</v>
      </c>
      <c r="B11" s="11" t="n">
        <v>1.1</v>
      </c>
    </row>
    <row r="12" spans="1:4">
      <c r="A12" s="4" t="s">
        <v>403</v>
      </c>
      <c r="B12" s="11" t="n">
        <v>76.09999999999999</v>
      </c>
    </row>
    <row r="13" spans="1:4">
      <c r="A13" s="4" t="s">
        <v>310</v>
      </c>
      <c r="B13" s="11" t="n">
        <v>73.90000000000001</v>
      </c>
    </row>
    <row r="14" spans="1:4">
      <c r="A14" s="4" t="s">
        <v>419</v>
      </c>
      <c r="C14" s="4" t="s">
        <v>420</v>
      </c>
    </row>
    <row r="15" spans="1:4">
      <c r="A15" s="4" t="s">
        <v>421</v>
      </c>
      <c r="C15" s="4" t="s">
        <v>422</v>
      </c>
    </row>
    <row r="16" spans="1:4">
      <c r="A16" s="4" t="s">
        <v>347</v>
      </c>
    </row>
    <row r="17" spans="1:4">
      <c r="A17" s="3" t="s">
        <v>386</v>
      </c>
    </row>
    <row r="18" spans="1:4">
      <c r="A18" s="4" t="s">
        <v>169</v>
      </c>
      <c r="C18" s="4" t="s">
        <v>348</v>
      </c>
    </row>
    <row r="19" spans="1:4">
      <c r="A19" s="4" t="s">
        <v>403</v>
      </c>
      <c r="B19" s="6" t="n">
        <v>143</v>
      </c>
    </row>
    <row r="20" spans="1:4">
      <c r="A20" s="4" t="s">
        <v>423</v>
      </c>
    </row>
    <row r="21" spans="1:4">
      <c r="A21" s="3" t="s">
        <v>386</v>
      </c>
    </row>
    <row r="22" spans="1:4">
      <c r="A22" s="4" t="s">
        <v>169</v>
      </c>
      <c r="C22" s="4" t="s">
        <v>1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424</v>
      </c>
      <c r="B1" s="2" t="s">
        <v>337</v>
      </c>
      <c r="C1" s="2" t="s">
        <v>2</v>
      </c>
    </row>
    <row r="2" spans="1:3">
      <c r="A2" s="3" t="s">
        <v>386</v>
      </c>
    </row>
    <row r="3" spans="1:3">
      <c r="A3" s="4" t="s">
        <v>425</v>
      </c>
      <c r="C3" s="5" t="n">
        <v>1</v>
      </c>
    </row>
    <row r="4" spans="1:3">
      <c r="A4" s="4" t="s">
        <v>293</v>
      </c>
      <c r="C4" s="8" t="n">
        <v>172.61</v>
      </c>
    </row>
    <row r="5" spans="1:3">
      <c r="A5" s="4" t="s">
        <v>295</v>
      </c>
    </row>
    <row r="6" spans="1:3">
      <c r="A6" s="3" t="s">
        <v>386</v>
      </c>
    </row>
    <row r="7" spans="1:3">
      <c r="A7" s="4" t="s">
        <v>169</v>
      </c>
      <c r="C7" s="4" t="s">
        <v>297</v>
      </c>
    </row>
    <row r="8" spans="1:3">
      <c r="A8" s="4" t="s">
        <v>426</v>
      </c>
      <c r="B8" s="5" t="n">
        <v>4344959</v>
      </c>
    </row>
    <row r="9" spans="1:3">
      <c r="A9" s="4" t="s">
        <v>427</v>
      </c>
      <c r="B9" s="6" t="n">
        <v>2500000000</v>
      </c>
    </row>
    <row r="10" spans="1:3">
      <c r="A10" s="4" t="s">
        <v>428</v>
      </c>
      <c r="B10" s="6" t="n">
        <v>750000000</v>
      </c>
    </row>
    <row r="11" spans="1:3">
      <c r="A11" s="4" t="s">
        <v>419</v>
      </c>
      <c r="C11" s="4" t="s">
        <v>429</v>
      </c>
    </row>
    <row r="12" spans="1:3">
      <c r="A12" s="4" t="s">
        <v>430</v>
      </c>
      <c r="C12" s="5" t="n">
        <v>8000000</v>
      </c>
    </row>
    <row r="13" spans="1:3">
      <c r="A13" s="4" t="s">
        <v>421</v>
      </c>
      <c r="C13" s="4" t="s">
        <v>431</v>
      </c>
    </row>
    <row r="14" spans="1:3">
      <c r="A14" s="4" t="s">
        <v>432</v>
      </c>
      <c r="C14" s="4" t="s">
        <v>433</v>
      </c>
    </row>
    <row r="15" spans="1:3">
      <c r="A15" s="4" t="s">
        <v>434</v>
      </c>
      <c r="C15" s="4" t="s">
        <v>435</v>
      </c>
    </row>
    <row r="16" spans="1:3">
      <c r="A16" s="4" t="s">
        <v>436</v>
      </c>
      <c r="B16" s="4" t="s">
        <v>437</v>
      </c>
    </row>
    <row r="17" spans="1:3">
      <c r="A17" s="4" t="s">
        <v>438</v>
      </c>
      <c r="C17" s="4" t="s">
        <v>439</v>
      </c>
    </row>
    <row r="18" spans="1:3">
      <c r="A18" s="4" t="s">
        <v>440</v>
      </c>
    </row>
    <row r="19" spans="1:3">
      <c r="A19" s="3" t="s">
        <v>386</v>
      </c>
    </row>
    <row r="20" spans="1:3">
      <c r="A20" s="4" t="s">
        <v>441</v>
      </c>
      <c r="C20" s="6" t="n">
        <v>603100000</v>
      </c>
    </row>
    <row r="21" spans="1:3">
      <c r="A21" s="4" t="s">
        <v>442</v>
      </c>
    </row>
    <row r="22" spans="1:3">
      <c r="A22" s="3" t="s">
        <v>386</v>
      </c>
    </row>
    <row r="23" spans="1:3">
      <c r="A23" s="4" t="s">
        <v>428</v>
      </c>
      <c r="B23" s="8" t="n">
        <v>95.59999999999999</v>
      </c>
      <c r="C23" s="8" t="n">
        <v>95.59999999999999</v>
      </c>
    </row>
    <row r="24" spans="1:3">
      <c r="A24" s="4" t="s">
        <v>425</v>
      </c>
      <c r="C24" s="5" t="n">
        <v>1</v>
      </c>
    </row>
    <row r="25" spans="1:3">
      <c r="A25" s="4" t="s">
        <v>293</v>
      </c>
      <c r="C25" s="8" t="n">
        <v>17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5"/>
    <col customWidth="1" max="3" min="3" width="80"/>
    <col customWidth="1" max="4" min="4" width="14"/>
  </cols>
  <sheetData>
    <row r="1" spans="1:4">
      <c r="A1" s="1" t="s">
        <v>443</v>
      </c>
      <c r="B1" s="2" t="s">
        <v>323</v>
      </c>
      <c r="C1" s="2" t="s">
        <v>1</v>
      </c>
    </row>
    <row r="2" spans="1:4">
      <c r="B2" s="2" t="s">
        <v>326</v>
      </c>
      <c r="C2" s="2" t="s">
        <v>2</v>
      </c>
      <c r="D2" s="2" t="s">
        <v>32</v>
      </c>
    </row>
    <row r="3" spans="1:4">
      <c r="A3" s="3" t="s">
        <v>444</v>
      </c>
    </row>
    <row r="4" spans="1:4">
      <c r="A4" s="4" t="s">
        <v>63</v>
      </c>
      <c r="C4" s="5" t="n">
        <v>50000000</v>
      </c>
      <c r="D4" s="5" t="n">
        <v>50000000</v>
      </c>
    </row>
    <row r="5" spans="1:4">
      <c r="A5" s="4" t="s">
        <v>62</v>
      </c>
      <c r="C5" s="7" t="n">
        <v>0.001</v>
      </c>
      <c r="D5" s="7" t="n">
        <v>0.001</v>
      </c>
    </row>
    <row r="6" spans="1:4">
      <c r="A6" s="4" t="s">
        <v>64</v>
      </c>
      <c r="C6" s="5" t="n">
        <v>5000053</v>
      </c>
      <c r="D6" s="5" t="n">
        <v>5000053</v>
      </c>
    </row>
    <row r="7" spans="1:4">
      <c r="A7" s="4" t="s">
        <v>65</v>
      </c>
      <c r="C7" s="5" t="n">
        <v>5000053</v>
      </c>
      <c r="D7" s="5" t="n">
        <v>5000053</v>
      </c>
    </row>
    <row r="8" spans="1:4">
      <c r="A8" s="4" t="s">
        <v>445</v>
      </c>
    </row>
    <row r="9" spans="1:4">
      <c r="A9" s="3" t="s">
        <v>444</v>
      </c>
    </row>
    <row r="10" spans="1:4">
      <c r="A10" s="4" t="s">
        <v>446</v>
      </c>
      <c r="C10" s="5" t="n">
        <v>30668</v>
      </c>
    </row>
    <row r="11" spans="1:4">
      <c r="A11" s="4" t="s">
        <v>447</v>
      </c>
      <c r="C11" s="6" t="n">
        <v>4000000</v>
      </c>
      <c r="D11" s="6" t="n">
        <v>402000</v>
      </c>
    </row>
    <row r="12" spans="1:4">
      <c r="A12" s="4" t="s">
        <v>448</v>
      </c>
      <c r="C12" s="6" t="n">
        <v>10200000</v>
      </c>
    </row>
    <row r="13" spans="1:4">
      <c r="A13" s="4" t="s">
        <v>449</v>
      </c>
      <c r="C13" s="4" t="s">
        <v>450</v>
      </c>
    </row>
    <row r="14" spans="1:4">
      <c r="A14" s="4" t="s">
        <v>451</v>
      </c>
      <c r="C14" s="6" t="n">
        <v>900000</v>
      </c>
    </row>
    <row r="15" spans="1:4">
      <c r="A15" s="4" t="s">
        <v>452</v>
      </c>
    </row>
    <row r="16" spans="1:4">
      <c r="A16" s="3" t="s">
        <v>444</v>
      </c>
    </row>
    <row r="17" spans="1:4">
      <c r="A17" s="4" t="s">
        <v>446</v>
      </c>
      <c r="C17" s="5" t="n">
        <v>67686</v>
      </c>
    </row>
    <row r="18" spans="1:4">
      <c r="A18" s="4" t="s">
        <v>453</v>
      </c>
      <c r="C18" s="4" t="s">
        <v>454</v>
      </c>
    </row>
    <row r="19" spans="1:4">
      <c r="A19" s="4" t="s">
        <v>447</v>
      </c>
      <c r="C19" s="6" t="n">
        <v>0</v>
      </c>
    </row>
    <row r="20" spans="1:4">
      <c r="A20" s="4" t="s">
        <v>455</v>
      </c>
    </row>
    <row r="21" spans="1:4">
      <c r="A21" s="3" t="s">
        <v>444</v>
      </c>
    </row>
    <row r="22" spans="1:4">
      <c r="A22" s="4" t="s">
        <v>456</v>
      </c>
      <c r="C22" s="4" t="s">
        <v>362</v>
      </c>
    </row>
    <row r="23" spans="1:4">
      <c r="A23" s="4" t="s">
        <v>457</v>
      </c>
    </row>
    <row r="24" spans="1:4">
      <c r="A24" s="3" t="s">
        <v>444</v>
      </c>
    </row>
    <row r="25" spans="1:4">
      <c r="A25" s="4" t="s">
        <v>446</v>
      </c>
      <c r="B25" s="5" t="n">
        <v>30668</v>
      </c>
    </row>
    <row r="26" spans="1:4">
      <c r="A26" s="4" t="s">
        <v>458</v>
      </c>
    </row>
    <row r="27" spans="1:4">
      <c r="A27" s="3" t="s">
        <v>444</v>
      </c>
    </row>
    <row r="28" spans="1:4">
      <c r="A28" s="4" t="s">
        <v>446</v>
      </c>
      <c r="B28" s="5" t="n">
        <v>67686</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459</v>
      </c>
      <c r="B1" s="2" t="s">
        <v>1</v>
      </c>
    </row>
    <row r="2" spans="1:2">
      <c r="B2" s="2" t="s">
        <v>460</v>
      </c>
    </row>
    <row r="3" spans="1:2">
      <c r="A3" s="4" t="s">
        <v>461</v>
      </c>
    </row>
    <row r="4" spans="1:2">
      <c r="A4" s="3" t="s">
        <v>444</v>
      </c>
    </row>
    <row r="5" spans="1:2">
      <c r="A5" s="4" t="s">
        <v>462</v>
      </c>
      <c r="B5" s="5" t="n">
        <v>30668</v>
      </c>
    </row>
    <row r="6" spans="1:2">
      <c r="A6" s="4" t="s">
        <v>463</v>
      </c>
      <c r="B6" s="6" t="n">
        <v>160</v>
      </c>
    </row>
    <row r="7" spans="1:2">
      <c r="A7" s="4" t="s">
        <v>449</v>
      </c>
      <c r="B7" s="4" t="s">
        <v>464</v>
      </c>
    </row>
    <row r="8" spans="1:2">
      <c r="A8" s="4" t="s">
        <v>465</v>
      </c>
      <c r="B8" s="5" t="n">
        <v>11237</v>
      </c>
    </row>
    <row r="9" spans="1:2">
      <c r="A9" s="4" t="s">
        <v>466</v>
      </c>
    </row>
    <row r="10" spans="1:2">
      <c r="A10" s="3" t="s">
        <v>444</v>
      </c>
    </row>
    <row r="11" spans="1:2">
      <c r="A11" s="4" t="s">
        <v>462</v>
      </c>
      <c r="B11" s="5" t="n">
        <v>67686</v>
      </c>
    </row>
    <row r="12" spans="1:2">
      <c r="A12" s="4" t="s">
        <v>463</v>
      </c>
      <c r="B12" s="6" t="n">
        <v>160</v>
      </c>
    </row>
    <row r="13" spans="1:2">
      <c r="A13" s="4" t="s">
        <v>449</v>
      </c>
      <c r="B13"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467</v>
      </c>
      <c r="B1" s="2" t="s">
        <v>1</v>
      </c>
    </row>
    <row r="2" spans="1:2">
      <c r="B2" s="2" t="s">
        <v>460</v>
      </c>
    </row>
    <row r="3" spans="1:2">
      <c r="A3" s="4" t="s">
        <v>461</v>
      </c>
    </row>
    <row r="4" spans="1:2">
      <c r="A4" s="3" t="s">
        <v>468</v>
      </c>
    </row>
    <row r="5" spans="1:2">
      <c r="A5" s="4" t="s">
        <v>469</v>
      </c>
      <c r="B5" s="5" t="n">
        <v>44946</v>
      </c>
    </row>
    <row r="6" spans="1:2">
      <c r="A6" s="4" t="s">
        <v>470</v>
      </c>
      <c r="B6" s="5" t="n">
        <v>30668</v>
      </c>
    </row>
    <row r="7" spans="1:2">
      <c r="A7" s="4" t="s">
        <v>471</v>
      </c>
      <c r="B7" s="5" t="n">
        <v>-11237</v>
      </c>
    </row>
    <row r="8" spans="1:2">
      <c r="A8" s="4" t="s">
        <v>472</v>
      </c>
      <c r="B8" s="5" t="n">
        <v>64377</v>
      </c>
    </row>
    <row r="9" spans="1:2">
      <c r="A9" s="3" t="s">
        <v>473</v>
      </c>
    </row>
    <row r="10" spans="1:2">
      <c r="A10" s="4" t="s">
        <v>474</v>
      </c>
      <c r="B10" s="6" t="n">
        <v>80</v>
      </c>
    </row>
    <row r="11" spans="1:2">
      <c r="A11" s="4" t="s">
        <v>475</v>
      </c>
      <c r="B11" s="5" t="n">
        <v>160</v>
      </c>
    </row>
    <row r="12" spans="1:2">
      <c r="A12" s="4" t="s">
        <v>476</v>
      </c>
      <c r="B12" s="5" t="n">
        <v>80</v>
      </c>
    </row>
    <row r="13" spans="1:2">
      <c r="A13" s="4" t="s">
        <v>477</v>
      </c>
      <c r="B13" s="8" t="n">
        <v>118.11</v>
      </c>
    </row>
    <row r="14" spans="1:2">
      <c r="A14" s="4" t="s">
        <v>466</v>
      </c>
    </row>
    <row r="15" spans="1:2">
      <c r="A15" s="3" t="s">
        <v>468</v>
      </c>
    </row>
    <row r="16" spans="1:2">
      <c r="A16" s="4" t="s">
        <v>469</v>
      </c>
      <c r="B16" s="5" t="n">
        <v>97749</v>
      </c>
    </row>
    <row r="17" spans="1:2">
      <c r="A17" s="4" t="s">
        <v>470</v>
      </c>
      <c r="B17" s="5" t="n">
        <v>67686</v>
      </c>
    </row>
    <row r="18" spans="1:2">
      <c r="A18" s="4" t="s">
        <v>472</v>
      </c>
      <c r="B18" s="5" t="n">
        <v>165435</v>
      </c>
    </row>
    <row r="19" spans="1:2">
      <c r="A19" s="3" t="s">
        <v>473</v>
      </c>
    </row>
    <row r="20" spans="1:2">
      <c r="A20" s="4" t="s">
        <v>474</v>
      </c>
      <c r="B20" s="6" t="n">
        <v>80</v>
      </c>
    </row>
    <row r="21" spans="1:2">
      <c r="A21" s="4" t="s">
        <v>475</v>
      </c>
      <c r="B21" s="5" t="n">
        <v>160</v>
      </c>
    </row>
    <row r="22" spans="1:2">
      <c r="A22" s="4" t="s">
        <v>477</v>
      </c>
      <c r="B22" s="8" t="n">
        <v>112.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78</v>
      </c>
      <c r="B1" s="2" t="s">
        <v>67</v>
      </c>
      <c r="C1" s="2" t="s">
        <v>68</v>
      </c>
      <c r="D1" s="2" t="s">
        <v>1</v>
      </c>
    </row>
    <row r="2" spans="1:5">
      <c r="B2" s="2" t="s">
        <v>69</v>
      </c>
      <c r="C2" s="2" t="s">
        <v>32</v>
      </c>
      <c r="D2" s="2" t="s">
        <v>2</v>
      </c>
      <c r="E2" s="2" t="s">
        <v>70</v>
      </c>
    </row>
    <row r="3" spans="1:5">
      <c r="A3" s="3" t="s">
        <v>479</v>
      </c>
    </row>
    <row r="4" spans="1:5">
      <c r="A4" s="4" t="s">
        <v>480</v>
      </c>
      <c r="C4" s="6" t="n">
        <v>14316</v>
      </c>
      <c r="D4" s="6" t="n">
        <v>16132</v>
      </c>
    </row>
    <row r="5" spans="1:5">
      <c r="A5" s="4" t="s">
        <v>481</v>
      </c>
      <c r="C5" s="5" t="n">
        <v>-3368</v>
      </c>
      <c r="D5" s="5" t="n">
        <v>-1964</v>
      </c>
    </row>
    <row r="6" spans="1:5">
      <c r="A6" s="4" t="s">
        <v>99</v>
      </c>
      <c r="C6" s="6" t="n">
        <v>10948</v>
      </c>
      <c r="D6" s="6" t="n">
        <v>14168</v>
      </c>
    </row>
    <row r="7" spans="1:5">
      <c r="A7" s="4" t="s">
        <v>95</v>
      </c>
    </row>
    <row r="8" spans="1:5">
      <c r="A8" s="3" t="s">
        <v>479</v>
      </c>
    </row>
    <row r="9" spans="1:5">
      <c r="A9" s="4" t="s">
        <v>480</v>
      </c>
      <c r="B9" s="6" t="n">
        <v>2371</v>
      </c>
      <c r="E9" s="6" t="n">
        <v>37748</v>
      </c>
    </row>
    <row r="10" spans="1:5">
      <c r="A10" s="4" t="s">
        <v>481</v>
      </c>
      <c r="E10" s="5" t="n">
        <v>2122</v>
      </c>
    </row>
    <row r="11" spans="1:5">
      <c r="A11" s="4" t="s">
        <v>99</v>
      </c>
      <c r="B11" s="6" t="n">
        <v>2371</v>
      </c>
      <c r="E11" s="6" t="n">
        <v>39870</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82</v>
      </c>
      <c r="B1" s="2" t="s">
        <v>67</v>
      </c>
      <c r="C1" s="2" t="s">
        <v>68</v>
      </c>
      <c r="D1" s="2" t="s">
        <v>1</v>
      </c>
    </row>
    <row r="2" spans="1:5">
      <c r="B2" s="2" t="s">
        <v>69</v>
      </c>
      <c r="C2" s="2" t="s">
        <v>32</v>
      </c>
      <c r="D2" s="2" t="s">
        <v>2</v>
      </c>
      <c r="E2" s="2" t="s">
        <v>70</v>
      </c>
    </row>
    <row r="3" spans="1:5">
      <c r="A3" s="3" t="s">
        <v>483</v>
      </c>
    </row>
    <row r="4" spans="1:5">
      <c r="A4" s="4" t="s">
        <v>484</v>
      </c>
      <c r="C4" s="4" t="s">
        <v>485</v>
      </c>
      <c r="D4" s="4" t="s">
        <v>485</v>
      </c>
    </row>
    <row r="5" spans="1:5">
      <c r="A5" s="4" t="s">
        <v>486</v>
      </c>
      <c r="C5" s="4" t="s">
        <v>487</v>
      </c>
      <c r="D5" s="4" t="s">
        <v>488</v>
      </c>
    </row>
    <row r="6" spans="1:5">
      <c r="A6" s="4" t="s">
        <v>489</v>
      </c>
      <c r="C6" s="4" t="s">
        <v>490</v>
      </c>
      <c r="D6" s="4" t="s">
        <v>491</v>
      </c>
    </row>
    <row r="7" spans="1:5">
      <c r="A7" s="4" t="s">
        <v>492</v>
      </c>
      <c r="C7" s="4" t="s">
        <v>485</v>
      </c>
      <c r="D7" s="4" t="s">
        <v>493</v>
      </c>
    </row>
    <row r="8" spans="1:5">
      <c r="A8" s="4" t="s">
        <v>494</v>
      </c>
      <c r="C8" s="4" t="s">
        <v>495</v>
      </c>
      <c r="D8" s="4" t="s">
        <v>496</v>
      </c>
    </row>
    <row r="9" spans="1:5">
      <c r="A9" s="4" t="s">
        <v>497</v>
      </c>
      <c r="C9" s="4" t="s">
        <v>498</v>
      </c>
      <c r="D9" s="4" t="s">
        <v>499</v>
      </c>
    </row>
    <row r="10" spans="1:5">
      <c r="A10" s="4" t="s">
        <v>99</v>
      </c>
      <c r="C10" s="4" t="s">
        <v>500</v>
      </c>
      <c r="D10" s="4" t="s">
        <v>501</v>
      </c>
    </row>
    <row r="11" spans="1:5">
      <c r="A11" s="4" t="s">
        <v>95</v>
      </c>
    </row>
    <row r="12" spans="1:5">
      <c r="A12" s="3" t="s">
        <v>483</v>
      </c>
    </row>
    <row r="13" spans="1:5">
      <c r="A13" s="4" t="s">
        <v>484</v>
      </c>
      <c r="B13" s="4" t="s">
        <v>485</v>
      </c>
      <c r="E13" s="4" t="s">
        <v>485</v>
      </c>
    </row>
    <row r="14" spans="1:5">
      <c r="A14" s="4" t="s">
        <v>486</v>
      </c>
      <c r="B14" s="4" t="s">
        <v>502</v>
      </c>
      <c r="E14" s="4" t="s">
        <v>503</v>
      </c>
    </row>
    <row r="15" spans="1:5">
      <c r="A15" s="4" t="s">
        <v>489</v>
      </c>
      <c r="B15" s="4" t="s">
        <v>485</v>
      </c>
      <c r="E15" s="4" t="s">
        <v>504</v>
      </c>
    </row>
    <row r="16" spans="1:5">
      <c r="A16" s="4" t="s">
        <v>492</v>
      </c>
      <c r="B16" s="4" t="s">
        <v>485</v>
      </c>
      <c r="E16" s="4" t="s">
        <v>485</v>
      </c>
    </row>
    <row r="17" spans="1:5">
      <c r="A17" s="4" t="s">
        <v>494</v>
      </c>
      <c r="B17" s="4" t="s">
        <v>499</v>
      </c>
      <c r="E17" s="4" t="s">
        <v>505</v>
      </c>
    </row>
    <row r="18" spans="1:5">
      <c r="A18" s="4" t="s">
        <v>497</v>
      </c>
      <c r="B18" s="4" t="s">
        <v>485</v>
      </c>
      <c r="E18" s="4" t="s">
        <v>506</v>
      </c>
    </row>
    <row r="19" spans="1:5">
      <c r="A19" s="4" t="s">
        <v>99</v>
      </c>
      <c r="B19" s="4" t="s">
        <v>491</v>
      </c>
      <c r="E19" s="4" t="s">
        <v>507</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4"/>
  </cols>
  <sheetData>
    <row r="1" spans="1:4">
      <c r="A1" s="1" t="s">
        <v>508</v>
      </c>
      <c r="B1" s="2" t="s">
        <v>68</v>
      </c>
      <c r="C1" s="2" t="s">
        <v>1</v>
      </c>
    </row>
    <row r="2" spans="1:4">
      <c r="B2" s="2" t="s">
        <v>32</v>
      </c>
      <c r="C2" s="2" t="s">
        <v>509</v>
      </c>
      <c r="D2" s="2" t="s">
        <v>2</v>
      </c>
    </row>
    <row r="3" spans="1:4">
      <c r="A3" s="3" t="s">
        <v>510</v>
      </c>
    </row>
    <row r="4" spans="1:4">
      <c r="A4" s="4" t="s">
        <v>511</v>
      </c>
      <c r="B4" s="4" t="s">
        <v>485</v>
      </c>
      <c r="D4" s="4" t="s">
        <v>485</v>
      </c>
    </row>
    <row r="5" spans="1:4">
      <c r="A5" s="4" t="s">
        <v>512</v>
      </c>
      <c r="D5" s="10" t="n">
        <v>22.7</v>
      </c>
    </row>
    <row r="6" spans="1:4">
      <c r="A6" s="4" t="s">
        <v>513</v>
      </c>
      <c r="D6" s="5" t="n">
        <v>2018</v>
      </c>
    </row>
    <row r="7" spans="1:4">
      <c r="A7" s="4" t="s">
        <v>514</v>
      </c>
      <c r="D7" s="10" t="n">
        <v>0.3</v>
      </c>
    </row>
    <row r="8" spans="1:4">
      <c r="A8" s="4" t="s">
        <v>515</v>
      </c>
      <c r="D8" s="10" t="n">
        <v>1.5</v>
      </c>
    </row>
    <row r="9" spans="1:4">
      <c r="A9" s="4" t="s">
        <v>516</v>
      </c>
    </row>
    <row r="10" spans="1:4">
      <c r="A10" s="3" t="s">
        <v>510</v>
      </c>
    </row>
    <row r="11" spans="1:4">
      <c r="A11" s="4" t="s">
        <v>517</v>
      </c>
      <c r="D11" s="5" t="n">
        <v>2010</v>
      </c>
    </row>
    <row r="12" spans="1:4">
      <c r="A12" s="4" t="s">
        <v>518</v>
      </c>
    </row>
    <row r="13" spans="1:4">
      <c r="A13" s="3" t="s">
        <v>510</v>
      </c>
    </row>
    <row r="14" spans="1:4">
      <c r="A14" s="4" t="s">
        <v>511</v>
      </c>
      <c r="C14" s="4" t="s">
        <v>519</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2"/>
    <col customWidth="1" max="2" min="2" width="11"/>
    <col customWidth="1" max="3" min="3" width="16"/>
    <col customWidth="1" max="4" min="4" width="27"/>
    <col customWidth="1" max="5" min="5" width="20"/>
    <col customWidth="1" max="6" min="6" width="26"/>
  </cols>
  <sheetData>
    <row r="1" spans="1:6">
      <c r="A1" s="1" t="s">
        <v>98</v>
      </c>
      <c r="B1" s="2" t="s">
        <v>99</v>
      </c>
      <c r="C1" s="2" t="s">
        <v>100</v>
      </c>
      <c r="D1" s="2" t="s">
        <v>101</v>
      </c>
      <c r="E1" s="2" t="s">
        <v>102</v>
      </c>
      <c r="F1" s="2" t="s">
        <v>103</v>
      </c>
    </row>
    <row r="2" spans="1:6">
      <c r="A2" s="4" t="s">
        <v>104</v>
      </c>
      <c r="B2" s="6" t="n">
        <v>501406</v>
      </c>
      <c r="D2" s="6" t="n">
        <v>646270</v>
      </c>
      <c r="E2" s="6" t="n">
        <v>-155581</v>
      </c>
      <c r="F2" s="6" t="n">
        <v>10717</v>
      </c>
    </row>
    <row r="3" spans="1:6">
      <c r="A3" s="4" t="s">
        <v>105</v>
      </c>
      <c r="C3" s="5" t="n">
        <v>1000</v>
      </c>
    </row>
    <row r="4" spans="1:6">
      <c r="A4" s="4" t="s">
        <v>106</v>
      </c>
      <c r="B4" s="5" t="n">
        <v>-61477</v>
      </c>
      <c r="D4" s="5" t="n">
        <v>-61477</v>
      </c>
    </row>
    <row r="5" spans="1:6">
      <c r="A5" s="4" t="s">
        <v>107</v>
      </c>
      <c r="B5" s="5" t="n">
        <v>10326</v>
      </c>
      <c r="D5" s="5" t="n">
        <v>10326</v>
      </c>
    </row>
    <row r="6" spans="1:6">
      <c r="A6" s="4" t="s">
        <v>108</v>
      </c>
      <c r="B6" s="5" t="n">
        <v>-498</v>
      </c>
      <c r="F6" s="5" t="n">
        <v>-498</v>
      </c>
    </row>
    <row r="7" spans="1:6">
      <c r="A7" s="4" t="s">
        <v>109</v>
      </c>
      <c r="B7" s="5" t="n">
        <v>22254</v>
      </c>
      <c r="E7" s="5" t="n">
        <v>17218</v>
      </c>
      <c r="F7" s="5" t="n">
        <v>5036</v>
      </c>
    </row>
    <row r="8" spans="1:6">
      <c r="A8" s="4" t="s">
        <v>110</v>
      </c>
      <c r="B8" s="5" t="n">
        <v>472011</v>
      </c>
      <c r="D8" s="5" t="n">
        <v>595119</v>
      </c>
      <c r="E8" s="5" t="n">
        <v>-138363</v>
      </c>
      <c r="F8" s="5" t="n">
        <v>15255</v>
      </c>
    </row>
    <row r="9" spans="1:6">
      <c r="A9" s="4" t="s">
        <v>111</v>
      </c>
      <c r="C9" s="5" t="n">
        <v>1000</v>
      </c>
    </row>
    <row r="10" spans="1:6">
      <c r="A10" s="4" t="s">
        <v>112</v>
      </c>
      <c r="E10" s="5" t="n">
        <v>14286</v>
      </c>
      <c r="F10" s="5" t="n">
        <v>-14286</v>
      </c>
    </row>
    <row r="11" spans="1:6">
      <c r="A11" s="4" t="s">
        <v>113</v>
      </c>
      <c r="D11" s="5" t="n">
        <v>-595119</v>
      </c>
      <c r="E11" s="5" t="n">
        <v>595119</v>
      </c>
    </row>
    <row r="12" spans="1:6">
      <c r="A12" s="4" t="s">
        <v>114</v>
      </c>
      <c r="C12" s="5" t="n">
        <v>-1000</v>
      </c>
    </row>
    <row r="13" spans="1:6">
      <c r="A13" s="4" t="s">
        <v>109</v>
      </c>
      <c r="B13" s="5" t="n">
        <v>-472011</v>
      </c>
      <c r="E13" s="5" t="n">
        <v>-471042</v>
      </c>
      <c r="F13" s="5" t="n">
        <v>-969</v>
      </c>
    </row>
    <row r="14" spans="1:6">
      <c r="A14" s="4" t="s">
        <v>115</v>
      </c>
      <c r="B14" s="4" t="s">
        <v>52</v>
      </c>
      <c r="C14" s="4" t="s">
        <v>52</v>
      </c>
      <c r="D14" s="4" t="s">
        <v>52</v>
      </c>
      <c r="E14" s="4" t="s">
        <v>52</v>
      </c>
      <c r="F14" s="4" t="s">
        <v>52</v>
      </c>
    </row>
    <row r="15" spans="1:6">
      <c r="A15" s="4" t="s">
        <v>116</v>
      </c>
      <c r="B15" s="4" t="s">
        <v>52</v>
      </c>
      <c r="C15" s="4" t="s">
        <v>52</v>
      </c>
      <c r="D15" s="4" t="s">
        <v>52</v>
      </c>
      <c r="E15" s="4" t="s">
        <v>52</v>
      </c>
      <c r="F15" s="4" t="s">
        <v>52</v>
      </c>
    </row>
    <row r="16" spans="1:6">
      <c r="A16" s="4" t="s">
        <v>117</v>
      </c>
      <c r="C16" s="4" t="s">
        <v>52</v>
      </c>
    </row>
    <row r="17" spans="1:6">
      <c r="A17" s="4" t="s">
        <v>118</v>
      </c>
      <c r="C17" s="4" t="s">
        <v>52</v>
      </c>
    </row>
    <row r="18" spans="1:6">
      <c r="A18" s="4" t="s">
        <v>119</v>
      </c>
      <c r="B18" s="5" t="n">
        <v>311350</v>
      </c>
      <c r="C18" s="6" t="n">
        <v>4</v>
      </c>
      <c r="D18" s="5" t="n">
        <v>311346</v>
      </c>
    </row>
    <row r="19" spans="1:6">
      <c r="A19" s="4" t="s">
        <v>120</v>
      </c>
      <c r="C19" s="5" t="n">
        <v>4345000</v>
      </c>
    </row>
    <row r="20" spans="1:6">
      <c r="A20" s="4" t="s">
        <v>121</v>
      </c>
      <c r="B20" s="5" t="n">
        <v>62627</v>
      </c>
      <c r="C20" s="6" t="n">
        <v>1</v>
      </c>
      <c r="D20" s="5" t="n">
        <v>62626</v>
      </c>
    </row>
    <row r="21" spans="1:6">
      <c r="A21" s="4" t="s">
        <v>122</v>
      </c>
      <c r="C21" s="5" t="n">
        <v>655000</v>
      </c>
    </row>
    <row r="22" spans="1:6">
      <c r="A22" s="4" t="s">
        <v>91</v>
      </c>
      <c r="B22" s="5" t="n">
        <v>-147417</v>
      </c>
      <c r="E22" s="5" t="n">
        <v>-147417</v>
      </c>
    </row>
    <row r="23" spans="1:6">
      <c r="A23" s="4" t="s">
        <v>123</v>
      </c>
      <c r="B23" s="6" t="n">
        <v>226560</v>
      </c>
      <c r="C23" s="6" t="n">
        <v>5</v>
      </c>
      <c r="D23" s="5" t="n">
        <v>373972</v>
      </c>
      <c r="E23" s="5" t="n">
        <v>-147417</v>
      </c>
    </row>
    <row r="24" spans="1:6">
      <c r="A24" s="4" t="s">
        <v>124</v>
      </c>
      <c r="B24" s="5" t="n">
        <v>5000053</v>
      </c>
      <c r="C24" s="5" t="n">
        <v>5000000</v>
      </c>
    </row>
    <row r="25" spans="1:6">
      <c r="A25" s="4" t="s">
        <v>91</v>
      </c>
      <c r="B25" s="6" t="n">
        <v>-149785</v>
      </c>
      <c r="E25" s="5" t="n">
        <v>-149785</v>
      </c>
    </row>
    <row r="26" spans="1:6">
      <c r="A26" s="4" t="s">
        <v>125</v>
      </c>
      <c r="B26" s="6" t="n">
        <v>76775</v>
      </c>
      <c r="C26" s="6" t="n">
        <v>5</v>
      </c>
      <c r="D26" s="6" t="n">
        <v>373972</v>
      </c>
      <c r="E26" s="6" t="n">
        <v>-297202</v>
      </c>
    </row>
    <row r="27" spans="1:6">
      <c r="A27" s="4" t="s">
        <v>126</v>
      </c>
      <c r="B27" s="5" t="n">
        <v>5000053</v>
      </c>
      <c r="C27" s="5" t="n">
        <v>5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2</v>
      </c>
    </row>
    <row r="2" spans="1:3">
      <c r="A2" s="3" t="s">
        <v>521</v>
      </c>
    </row>
    <row r="3" spans="1:3">
      <c r="A3" s="4" t="s">
        <v>522</v>
      </c>
      <c r="B3" s="6" t="n">
        <v>366</v>
      </c>
      <c r="C3" s="6" t="n">
        <v>99</v>
      </c>
    </row>
    <row r="4" spans="1:3">
      <c r="A4" s="4" t="s">
        <v>523</v>
      </c>
      <c r="B4" s="5" t="n">
        <v>547</v>
      </c>
      <c r="C4" s="5" t="n">
        <v>1839</v>
      </c>
    </row>
    <row r="5" spans="1:3">
      <c r="A5" s="4" t="s">
        <v>524</v>
      </c>
      <c r="B5" s="5" t="n">
        <v>54</v>
      </c>
      <c r="C5" s="5" t="n">
        <v>106</v>
      </c>
    </row>
    <row r="6" spans="1:3">
      <c r="A6" s="4" t="s">
        <v>525</v>
      </c>
      <c r="B6" s="5" t="n">
        <v>6638</v>
      </c>
      <c r="C6" s="5" t="n">
        <v>15214</v>
      </c>
    </row>
    <row r="7" spans="1:3">
      <c r="A7" s="4" t="s">
        <v>526</v>
      </c>
      <c r="B7" s="5" t="n">
        <v>1548</v>
      </c>
    </row>
    <row r="8" spans="1:3">
      <c r="A8" s="4" t="s">
        <v>527</v>
      </c>
      <c r="B8" s="5" t="n">
        <v>9153</v>
      </c>
      <c r="C8" s="5" t="n">
        <v>17258</v>
      </c>
    </row>
    <row r="9" spans="1:3">
      <c r="A9" s="4" t="s">
        <v>528</v>
      </c>
      <c r="B9" s="5" t="n">
        <v>-5103</v>
      </c>
      <c r="C9" s="5" t="n">
        <v>-13056</v>
      </c>
    </row>
    <row r="10" spans="1:3">
      <c r="A10" s="4" t="s">
        <v>529</v>
      </c>
      <c r="B10" s="5" t="n">
        <v>4050</v>
      </c>
      <c r="C10" s="5" t="n">
        <v>4202</v>
      </c>
    </row>
    <row r="11" spans="1:3">
      <c r="A11" s="3" t="s">
        <v>530</v>
      </c>
    </row>
    <row r="12" spans="1:3">
      <c r="A12" s="4" t="s">
        <v>39</v>
      </c>
      <c r="B12" s="5" t="n">
        <v>-931</v>
      </c>
      <c r="C12" s="5" t="n">
        <v>-2430</v>
      </c>
    </row>
    <row r="13" spans="1:3">
      <c r="A13" s="4" t="s">
        <v>526</v>
      </c>
      <c r="C13" s="5" t="n">
        <v>-649</v>
      </c>
    </row>
    <row r="14" spans="1:3">
      <c r="A14" s="4" t="s">
        <v>531</v>
      </c>
      <c r="C14" s="5" t="n">
        <v>-233</v>
      </c>
    </row>
    <row r="15" spans="1:3">
      <c r="A15" s="4" t="s">
        <v>532</v>
      </c>
      <c r="B15" s="5" t="n">
        <v>-253</v>
      </c>
      <c r="C15" s="5" t="n">
        <v>-5</v>
      </c>
    </row>
    <row r="16" spans="1:3">
      <c r="A16" s="4" t="s">
        <v>533</v>
      </c>
      <c r="B16" s="5" t="n">
        <v>-1184</v>
      </c>
      <c r="C16" s="5" t="n">
        <v>-3317</v>
      </c>
    </row>
    <row r="17" spans="1:3">
      <c r="A17" s="4" t="s">
        <v>534</v>
      </c>
      <c r="B17" s="6" t="n">
        <v>2866</v>
      </c>
      <c r="C17" s="6" t="n">
        <v>8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364</v>
      </c>
    </row>
    <row r="3" spans="1:2">
      <c r="A3" s="3" t="s">
        <v>536</v>
      </c>
    </row>
    <row r="4" spans="1:2">
      <c r="A4" s="4" t="s">
        <v>537</v>
      </c>
      <c r="B4" s="6" t="n">
        <v>3355</v>
      </c>
    </row>
    <row r="5" spans="1:2">
      <c r="A5" s="4" t="s">
        <v>538</v>
      </c>
      <c r="B5" s="5" t="n">
        <v>1115</v>
      </c>
    </row>
    <row r="6" spans="1:2">
      <c r="A6" s="4" t="s">
        <v>539</v>
      </c>
      <c r="B6" s="5" t="n">
        <v>-1019</v>
      </c>
    </row>
    <row r="7" spans="1:2">
      <c r="A7" s="4" t="s">
        <v>540</v>
      </c>
      <c r="B7" s="5" t="n">
        <v>-411</v>
      </c>
    </row>
    <row r="8" spans="1:2">
      <c r="A8" s="4" t="s">
        <v>541</v>
      </c>
      <c r="B8" s="5" t="n">
        <v>3040</v>
      </c>
    </row>
    <row r="9" spans="1:2">
      <c r="A9" s="4" t="s">
        <v>542</v>
      </c>
      <c r="B9" s="6" t="n">
        <v>30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80"/>
    <col customWidth="1" max="5" min="5" width="14"/>
  </cols>
  <sheetData>
    <row r="1" spans="1:5">
      <c r="A1" s="1" t="s">
        <v>543</v>
      </c>
      <c r="B1" s="2" t="s">
        <v>67</v>
      </c>
      <c r="C1" s="2" t="s">
        <v>68</v>
      </c>
      <c r="D1" s="2" t="s">
        <v>1</v>
      </c>
    </row>
    <row r="2" spans="1:5">
      <c r="B2" s="2" t="s">
        <v>69</v>
      </c>
      <c r="C2" s="2" t="s">
        <v>32</v>
      </c>
      <c r="D2" s="2" t="s">
        <v>2</v>
      </c>
      <c r="E2" s="2" t="s">
        <v>70</v>
      </c>
    </row>
    <row r="3" spans="1:5">
      <c r="A3" s="3" t="s">
        <v>544</v>
      </c>
    </row>
    <row r="4" spans="1:5">
      <c r="A4" s="4" t="s">
        <v>294</v>
      </c>
      <c r="D4" s="6" t="n">
        <v>5000000</v>
      </c>
    </row>
    <row r="5" spans="1:5">
      <c r="A5" s="4" t="s">
        <v>545</v>
      </c>
      <c r="D5" s="4" t="s">
        <v>546</v>
      </c>
    </row>
    <row r="6" spans="1:5">
      <c r="A6" s="4" t="s">
        <v>547</v>
      </c>
      <c r="D6" s="6" t="n">
        <v>2400000</v>
      </c>
    </row>
    <row r="7" spans="1:5">
      <c r="A7" s="4" t="s">
        <v>548</v>
      </c>
      <c r="D7" s="5" t="n">
        <v>1700000</v>
      </c>
    </row>
    <row r="8" spans="1:5">
      <c r="A8" s="4" t="s">
        <v>549</v>
      </c>
      <c r="D8" s="5" t="n">
        <v>1500000</v>
      </c>
    </row>
    <row r="9" spans="1:5">
      <c r="A9" s="4" t="s">
        <v>550</v>
      </c>
      <c r="D9" s="5" t="n">
        <v>1300000</v>
      </c>
    </row>
    <row r="10" spans="1:5">
      <c r="A10" s="4" t="s">
        <v>551</v>
      </c>
      <c r="D10" s="5" t="n">
        <v>1400000</v>
      </c>
    </row>
    <row r="11" spans="1:5">
      <c r="A11" s="4" t="s">
        <v>552</v>
      </c>
      <c r="D11" s="5" t="n">
        <v>1000000</v>
      </c>
    </row>
    <row r="12" spans="1:5">
      <c r="A12" s="4" t="s">
        <v>553</v>
      </c>
      <c r="B12" s="6" t="n">
        <v>678000</v>
      </c>
      <c r="C12" s="6" t="n">
        <v>4100000</v>
      </c>
      <c r="D12" s="5" t="n">
        <v>4300000</v>
      </c>
      <c r="E12" s="6" t="n">
        <v>15200000</v>
      </c>
    </row>
    <row r="13" spans="1:5">
      <c r="A13" s="4" t="s">
        <v>554</v>
      </c>
      <c r="D13" s="5" t="n">
        <v>9400000</v>
      </c>
    </row>
    <row r="14" spans="1:5">
      <c r="A14" s="4" t="s">
        <v>555</v>
      </c>
    </row>
    <row r="15" spans="1:5">
      <c r="A15" s="3" t="s">
        <v>544</v>
      </c>
    </row>
    <row r="16" spans="1:5">
      <c r="A16" s="4" t="s">
        <v>556</v>
      </c>
      <c r="D16" s="6" t="n">
        <v>102000000</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7</v>
      </c>
      <c r="B1" s="2" t="s">
        <v>2</v>
      </c>
      <c r="C1" s="2" t="s">
        <v>32</v>
      </c>
    </row>
    <row r="2" spans="1:3">
      <c r="A2" s="3" t="s">
        <v>558</v>
      </c>
    </row>
    <row r="3" spans="1:3">
      <c r="A3" s="4" t="s">
        <v>559</v>
      </c>
      <c r="B3" s="6" t="n">
        <v>294</v>
      </c>
      <c r="C3" s="6" t="n">
        <v>782</v>
      </c>
    </row>
    <row r="4" spans="1:3">
      <c r="A4" s="4" t="s">
        <v>560</v>
      </c>
      <c r="B4" s="5" t="n">
        <v>5652</v>
      </c>
      <c r="C4" s="5" t="n">
        <v>7129</v>
      </c>
    </row>
    <row r="5" spans="1:3">
      <c r="A5" s="4" t="s">
        <v>561</v>
      </c>
      <c r="B5" s="5" t="n">
        <v>1374</v>
      </c>
      <c r="C5" s="5" t="n">
        <v>1025</v>
      </c>
    </row>
    <row r="6" spans="1:3">
      <c r="A6" s="4" t="s">
        <v>562</v>
      </c>
      <c r="B6" s="5" t="n">
        <v>158</v>
      </c>
      <c r="C6" s="5" t="n">
        <v>74</v>
      </c>
    </row>
    <row r="7" spans="1:3">
      <c r="A7" s="4" t="s">
        <v>563</v>
      </c>
      <c r="B7" s="5" t="n">
        <v>2050</v>
      </c>
    </row>
    <row r="8" spans="1:3">
      <c r="A8" s="4" t="s">
        <v>497</v>
      </c>
      <c r="B8" s="5" t="n">
        <v>3679</v>
      </c>
      <c r="C8" s="5" t="n">
        <v>3413</v>
      </c>
    </row>
    <row r="9" spans="1:3">
      <c r="A9" s="4" t="s">
        <v>37</v>
      </c>
      <c r="B9" s="6" t="n">
        <v>13207</v>
      </c>
      <c r="C9" s="6" t="n">
        <v>124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64</v>
      </c>
      <c r="B1" s="2" t="s">
        <v>2</v>
      </c>
      <c r="C1" s="2" t="s">
        <v>32</v>
      </c>
    </row>
    <row r="2" spans="1:3">
      <c r="A2" s="3" t="s">
        <v>565</v>
      </c>
    </row>
    <row r="3" spans="1:3">
      <c r="A3" s="4" t="s">
        <v>39</v>
      </c>
      <c r="B3" s="6" t="n">
        <v>904584</v>
      </c>
      <c r="C3" s="6" t="n">
        <v>902241</v>
      </c>
    </row>
    <row r="4" spans="1:3">
      <c r="A4" s="4" t="s">
        <v>40</v>
      </c>
      <c r="B4" s="5" t="n">
        <v>-141393</v>
      </c>
      <c r="C4" s="5" t="n">
        <v>-67713</v>
      </c>
    </row>
    <row r="5" spans="1:3">
      <c r="A5" s="4" t="s">
        <v>41</v>
      </c>
      <c r="B5" s="5" t="n">
        <v>763191</v>
      </c>
      <c r="C5" s="5" t="n">
        <v>834528</v>
      </c>
    </row>
    <row r="6" spans="1:3">
      <c r="A6" s="4" t="s">
        <v>566</v>
      </c>
    </row>
    <row r="7" spans="1:3">
      <c r="A7" s="3" t="s">
        <v>565</v>
      </c>
    </row>
    <row r="8" spans="1:3">
      <c r="A8" s="4" t="s">
        <v>39</v>
      </c>
      <c r="B8" s="5" t="n">
        <v>883598</v>
      </c>
      <c r="C8" s="5" t="n">
        <v>880267</v>
      </c>
    </row>
    <row r="9" spans="1:3">
      <c r="A9" s="4" t="s">
        <v>567</v>
      </c>
    </row>
    <row r="10" spans="1:3">
      <c r="A10" s="3" t="s">
        <v>565</v>
      </c>
    </row>
    <row r="11" spans="1:3">
      <c r="A11" s="4" t="s">
        <v>39</v>
      </c>
      <c r="B11" s="5" t="n">
        <v>1043</v>
      </c>
      <c r="C11" s="5" t="n">
        <v>2138</v>
      </c>
    </row>
    <row r="12" spans="1:3">
      <c r="A12" s="4" t="s">
        <v>568</v>
      </c>
    </row>
    <row r="13" spans="1:3">
      <c r="A13" s="3" t="s">
        <v>565</v>
      </c>
    </row>
    <row r="14" spans="1:3">
      <c r="A14" s="4" t="s">
        <v>39</v>
      </c>
      <c r="B14" s="5" t="n">
        <v>18778</v>
      </c>
      <c r="C14" s="5" t="n">
        <v>18764</v>
      </c>
    </row>
    <row r="15" spans="1:3">
      <c r="A15" s="4" t="s">
        <v>569</v>
      </c>
    </row>
    <row r="16" spans="1:3">
      <c r="A16" s="3" t="s">
        <v>565</v>
      </c>
    </row>
    <row r="17" spans="1:3">
      <c r="A17" s="4" t="s">
        <v>39</v>
      </c>
      <c r="B17" s="6" t="n">
        <v>1165</v>
      </c>
      <c r="C17" s="6" t="n">
        <v>10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70</v>
      </c>
      <c r="B1" s="2" t="s">
        <v>2</v>
      </c>
      <c r="C1" s="2" t="s">
        <v>32</v>
      </c>
    </row>
    <row r="2" spans="1:3">
      <c r="A2" s="3" t="s">
        <v>571</v>
      </c>
    </row>
    <row r="3" spans="1:3">
      <c r="A3" s="4" t="s">
        <v>572</v>
      </c>
      <c r="B3" s="6" t="n">
        <v>7954</v>
      </c>
    </row>
    <row r="4" spans="1:3">
      <c r="A4" s="4" t="s">
        <v>573</v>
      </c>
      <c r="C4" s="6" t="n">
        <v>3197</v>
      </c>
    </row>
    <row r="5" spans="1:3">
      <c r="A5" s="4" t="s">
        <v>574</v>
      </c>
      <c r="B5" s="5" t="n">
        <v>3497</v>
      </c>
      <c r="C5" s="5" t="n">
        <v>4885</v>
      </c>
    </row>
    <row r="6" spans="1:3">
      <c r="A6" s="4" t="s">
        <v>575</v>
      </c>
      <c r="B6" s="5" t="n">
        <v>6216</v>
      </c>
      <c r="C6" s="5" t="n">
        <v>4194</v>
      </c>
    </row>
    <row r="7" spans="1:3">
      <c r="A7" s="4" t="s">
        <v>576</v>
      </c>
      <c r="B7" s="5" t="n">
        <v>3162</v>
      </c>
      <c r="C7" s="5" t="n">
        <v>2237</v>
      </c>
    </row>
    <row r="8" spans="1:3">
      <c r="A8" s="4" t="s">
        <v>577</v>
      </c>
      <c r="B8" s="5" t="n">
        <v>1106</v>
      </c>
      <c r="C8" s="5" t="n">
        <v>1181</v>
      </c>
    </row>
    <row r="9" spans="1:3">
      <c r="A9" s="4" t="s">
        <v>578</v>
      </c>
      <c r="B9" s="6" t="n">
        <v>21935</v>
      </c>
      <c r="C9" s="6" t="n">
        <v>156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9</v>
      </c>
      <c r="B1" s="2" t="s">
        <v>2</v>
      </c>
      <c r="C1" s="2" t="s">
        <v>32</v>
      </c>
    </row>
    <row r="2" spans="1:3">
      <c r="A2" s="3" t="s">
        <v>580</v>
      </c>
    </row>
    <row r="3" spans="1:3">
      <c r="A3" s="4" t="s">
        <v>156</v>
      </c>
      <c r="B3" s="6" t="n">
        <v>3952</v>
      </c>
      <c r="C3" s="6" t="n">
        <v>104</v>
      </c>
    </row>
    <row r="4" spans="1:3">
      <c r="A4" s="4" t="s">
        <v>581</v>
      </c>
      <c r="B4" s="5" t="n">
        <v>10285</v>
      </c>
      <c r="C4" s="5" t="n">
        <v>11289</v>
      </c>
    </row>
    <row r="5" spans="1:3">
      <c r="A5" s="4" t="s">
        <v>582</v>
      </c>
      <c r="B5" s="5" t="n">
        <v>3740</v>
      </c>
      <c r="C5" s="5" t="n">
        <v>5008</v>
      </c>
    </row>
    <row r="6" spans="1:3">
      <c r="A6" s="4" t="s">
        <v>294</v>
      </c>
      <c r="B6" s="5" t="n">
        <v>5000</v>
      </c>
    </row>
    <row r="7" spans="1:3">
      <c r="A7" s="4" t="s">
        <v>497</v>
      </c>
      <c r="B7" s="5" t="n">
        <v>2140</v>
      </c>
      <c r="C7" s="5" t="n">
        <v>2047</v>
      </c>
    </row>
    <row r="8" spans="1:3">
      <c r="A8" s="4" t="s">
        <v>46</v>
      </c>
      <c r="B8" s="6" t="n">
        <v>25117</v>
      </c>
      <c r="C8" s="6" t="n">
        <v>184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83</v>
      </c>
      <c r="B1" s="2" t="s">
        <v>2</v>
      </c>
      <c r="C1" s="2" t="s">
        <v>32</v>
      </c>
    </row>
    <row r="2" spans="1:3">
      <c r="A2" s="3" t="s">
        <v>584</v>
      </c>
    </row>
    <row r="3" spans="1:3">
      <c r="A3" s="4" t="s">
        <v>585</v>
      </c>
      <c r="B3" s="6" t="n">
        <v>6757</v>
      </c>
    </row>
    <row r="4" spans="1:3">
      <c r="A4" s="4" t="s">
        <v>576</v>
      </c>
      <c r="B4" s="5" t="n">
        <v>296</v>
      </c>
      <c r="C4" s="6" t="n">
        <v>1352</v>
      </c>
    </row>
    <row r="5" spans="1:3">
      <c r="A5" s="4" t="s">
        <v>586</v>
      </c>
      <c r="B5" s="5" t="n">
        <v>4399</v>
      </c>
      <c r="C5" s="5" t="n">
        <v>402</v>
      </c>
    </row>
    <row r="6" spans="1:3">
      <c r="A6" s="4" t="s">
        <v>587</v>
      </c>
      <c r="B6" s="5" t="n">
        <v>5743</v>
      </c>
      <c r="C6" s="5" t="n">
        <v>9581</v>
      </c>
    </row>
    <row r="7" spans="1:3">
      <c r="A7" s="4" t="s">
        <v>588</v>
      </c>
      <c r="B7" s="6" t="n">
        <v>17195</v>
      </c>
      <c r="C7" s="6" t="n">
        <v>113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589</v>
      </c>
      <c r="B1" s="2" t="s">
        <v>67</v>
      </c>
      <c r="C1" s="2" t="s">
        <v>68</v>
      </c>
      <c r="D1" s="2" t="s">
        <v>1</v>
      </c>
    </row>
    <row r="2" spans="1:4">
      <c r="B2" s="2" t="s">
        <v>69</v>
      </c>
      <c r="C2" s="2" t="s">
        <v>32</v>
      </c>
      <c r="D2" s="2" t="s">
        <v>70</v>
      </c>
    </row>
    <row r="3" spans="1:4">
      <c r="A3" s="4" t="s">
        <v>83</v>
      </c>
      <c r="C3" s="6" t="n">
        <v>-3</v>
      </c>
    </row>
    <row r="4" spans="1:4">
      <c r="A4" s="4" t="s">
        <v>590</v>
      </c>
      <c r="C4" s="6" t="n">
        <v>-3</v>
      </c>
    </row>
    <row r="5" spans="1:4">
      <c r="A5" s="4" t="s">
        <v>95</v>
      </c>
    </row>
    <row r="6" spans="1:4">
      <c r="A6" s="4" t="s">
        <v>591</v>
      </c>
      <c r="D6" s="6" t="n">
        <v>6212</v>
      </c>
    </row>
    <row r="7" spans="1:4">
      <c r="A7" s="4" t="s">
        <v>83</v>
      </c>
      <c r="B7" s="6" t="n">
        <v>3</v>
      </c>
      <c r="D7" s="5" t="n">
        <v>27</v>
      </c>
    </row>
    <row r="8" spans="1:4">
      <c r="A8" s="4" t="s">
        <v>592</v>
      </c>
      <c r="B8" s="5" t="n">
        <v>-662</v>
      </c>
      <c r="D8" s="5" t="n">
        <v>-489</v>
      </c>
    </row>
    <row r="9" spans="1:4">
      <c r="A9" s="4" t="s">
        <v>590</v>
      </c>
      <c r="B9" s="6" t="n">
        <v>-659</v>
      </c>
      <c r="D9" s="6" t="n">
        <v>57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2</v>
      </c>
    </row>
    <row r="2" spans="1:3">
      <c r="A2" s="3" t="s">
        <v>594</v>
      </c>
    </row>
    <row r="3" spans="1:3">
      <c r="A3" s="4" t="s">
        <v>595</v>
      </c>
      <c r="B3" s="6" t="n">
        <v>17278</v>
      </c>
      <c r="C3" s="6" t="n">
        <v>17278</v>
      </c>
    </row>
    <row r="4" spans="1:3">
      <c r="A4" s="4" t="s">
        <v>596</v>
      </c>
      <c r="B4" s="6" t="n">
        <v>17278</v>
      </c>
      <c r="C4" s="6" t="n">
        <v>172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27</v>
      </c>
      <c r="B1" s="2" t="s">
        <v>67</v>
      </c>
      <c r="C1" s="2" t="s">
        <v>68</v>
      </c>
      <c r="D1" s="2" t="s">
        <v>1</v>
      </c>
    </row>
    <row r="2" spans="1:5">
      <c r="B2" s="2" t="s">
        <v>69</v>
      </c>
      <c r="C2" s="2" t="s">
        <v>32</v>
      </c>
      <c r="D2" s="2" t="s">
        <v>2</v>
      </c>
      <c r="E2" s="2" t="s">
        <v>70</v>
      </c>
    </row>
    <row r="3" spans="1:5">
      <c r="A3" s="3" t="s">
        <v>128</v>
      </c>
    </row>
    <row r="4" spans="1:5">
      <c r="A4" s="4" t="s">
        <v>91</v>
      </c>
      <c r="C4" s="6" t="n">
        <v>-147417</v>
      </c>
      <c r="D4" s="6" t="n">
        <v>-149785</v>
      </c>
    </row>
    <row r="5" spans="1:5">
      <c r="A5" s="3" t="s">
        <v>129</v>
      </c>
    </row>
    <row r="6" spans="1:5">
      <c r="A6" s="4" t="s">
        <v>130</v>
      </c>
      <c r="C6" s="5" t="n">
        <v>67920</v>
      </c>
      <c r="D6" s="5" t="n">
        <v>73925</v>
      </c>
    </row>
    <row r="7" spans="1:5">
      <c r="A7" s="4" t="s">
        <v>131</v>
      </c>
      <c r="C7" s="5" t="n">
        <v>427</v>
      </c>
      <c r="D7" s="5" t="n">
        <v>468</v>
      </c>
    </row>
    <row r="8" spans="1:5">
      <c r="A8" s="4" t="s">
        <v>132</v>
      </c>
      <c r="C8" s="5" t="n">
        <v>43208</v>
      </c>
      <c r="D8" s="5" t="n">
        <v>48925</v>
      </c>
    </row>
    <row r="9" spans="1:5">
      <c r="A9" s="4" t="s">
        <v>133</v>
      </c>
      <c r="D9" s="5" t="n">
        <v>4686</v>
      </c>
    </row>
    <row r="10" spans="1:5">
      <c r="A10" s="4" t="s">
        <v>134</v>
      </c>
      <c r="C10" s="5" t="n">
        <v>6712</v>
      </c>
      <c r="D10" s="5" t="n">
        <v>7604</v>
      </c>
    </row>
    <row r="11" spans="1:5">
      <c r="A11" s="4" t="s">
        <v>135</v>
      </c>
      <c r="C11" s="5" t="n">
        <v>402</v>
      </c>
      <c r="D11" s="5" t="n">
        <v>3997</v>
      </c>
    </row>
    <row r="12" spans="1:5">
      <c r="A12" s="4" t="s">
        <v>136</v>
      </c>
      <c r="D12" s="5" t="n">
        <v>-1910</v>
      </c>
    </row>
    <row r="13" spans="1:5">
      <c r="A13" s="4" t="s">
        <v>137</v>
      </c>
      <c r="C13" s="5" t="n">
        <v>-3368</v>
      </c>
      <c r="D13" s="5" t="n">
        <v>-1964</v>
      </c>
    </row>
    <row r="14" spans="1:5">
      <c r="A14" s="4" t="s">
        <v>138</v>
      </c>
      <c r="C14" s="5" t="n">
        <v>652</v>
      </c>
      <c r="D14" s="5" t="n">
        <v>335</v>
      </c>
    </row>
    <row r="15" spans="1:5">
      <c r="A15" s="3" t="s">
        <v>139</v>
      </c>
    </row>
    <row r="16" spans="1:5">
      <c r="A16" s="4" t="s">
        <v>140</v>
      </c>
      <c r="C16" s="5" t="n">
        <v>1000</v>
      </c>
    </row>
    <row r="17" spans="1:5">
      <c r="A17" s="4" t="s">
        <v>35</v>
      </c>
      <c r="C17" s="5" t="n">
        <v>53447</v>
      </c>
      <c r="D17" s="5" t="n">
        <v>-24529</v>
      </c>
    </row>
    <row r="18" spans="1:5">
      <c r="A18" s="4" t="s">
        <v>36</v>
      </c>
      <c r="C18" s="5" t="n">
        <v>-964</v>
      </c>
      <c r="D18" s="5" t="n">
        <v>1251</v>
      </c>
    </row>
    <row r="19" spans="1:5">
      <c r="A19" s="4" t="s">
        <v>37</v>
      </c>
      <c r="C19" s="5" t="n">
        <v>2790</v>
      </c>
      <c r="D19" s="5" t="n">
        <v>1267</v>
      </c>
    </row>
    <row r="20" spans="1:5">
      <c r="A20" s="4" t="s">
        <v>42</v>
      </c>
      <c r="C20" s="5" t="n">
        <v>-3409</v>
      </c>
      <c r="D20" s="5" t="n">
        <v>2638</v>
      </c>
    </row>
    <row r="21" spans="1:5">
      <c r="A21" s="4" t="s">
        <v>45</v>
      </c>
      <c r="C21" s="5" t="n">
        <v>736</v>
      </c>
      <c r="D21" s="5" t="n">
        <v>4383</v>
      </c>
    </row>
    <row r="22" spans="1:5">
      <c r="A22" s="4" t="s">
        <v>141</v>
      </c>
      <c r="C22" s="5" t="n">
        <v>-26010</v>
      </c>
      <c r="D22" s="5" t="n">
        <v>8836</v>
      </c>
    </row>
    <row r="23" spans="1:5">
      <c r="A23" s="4" t="s">
        <v>142</v>
      </c>
      <c r="C23" s="5" t="n">
        <v>-3874</v>
      </c>
      <c r="D23" s="5" t="n">
        <v>-19873</v>
      </c>
    </row>
    <row r="24" spans="1:5">
      <c r="A24" s="3" t="s">
        <v>143</v>
      </c>
    </row>
    <row r="25" spans="1:5">
      <c r="A25" s="4" t="s">
        <v>144</v>
      </c>
      <c r="C25" s="5" t="n">
        <v>-11964</v>
      </c>
      <c r="D25" s="5" t="n">
        <v>-2224</v>
      </c>
    </row>
    <row r="26" spans="1:5">
      <c r="A26" s="4" t="s">
        <v>145</v>
      </c>
      <c r="D26" s="5" t="n">
        <v>-13000</v>
      </c>
    </row>
    <row r="27" spans="1:5">
      <c r="A27" s="4" t="s">
        <v>146</v>
      </c>
      <c r="D27" s="5" t="n">
        <v>255</v>
      </c>
    </row>
    <row r="28" spans="1:5">
      <c r="A28" s="4" t="s">
        <v>147</v>
      </c>
      <c r="C28" s="5" t="n">
        <v>-11964</v>
      </c>
      <c r="D28" s="5" t="n">
        <v>-14969</v>
      </c>
    </row>
    <row r="29" spans="1:5">
      <c r="A29" s="3" t="s">
        <v>148</v>
      </c>
    </row>
    <row r="30" spans="1:5">
      <c r="A30" s="4" t="s">
        <v>149</v>
      </c>
      <c r="C30" s="5" t="n">
        <v>-1430</v>
      </c>
      <c r="D30" s="5" t="n">
        <v>-1430</v>
      </c>
    </row>
    <row r="31" spans="1:5">
      <c r="A31" s="4" t="s">
        <v>150</v>
      </c>
      <c r="C31" s="5" t="n">
        <v>-51</v>
      </c>
    </row>
    <row r="32" spans="1:5">
      <c r="A32" s="4" t="s">
        <v>151</v>
      </c>
      <c r="C32" s="5" t="n">
        <v>-1481</v>
      </c>
      <c r="D32" s="5" t="n">
        <v>-1430</v>
      </c>
    </row>
    <row r="33" spans="1:5">
      <c r="A33" s="4" t="s">
        <v>152</v>
      </c>
      <c r="C33" s="5" t="n">
        <v>-17319</v>
      </c>
      <c r="D33" s="5" t="n">
        <v>-36272</v>
      </c>
    </row>
    <row r="34" spans="1:5">
      <c r="A34" s="4" t="s">
        <v>153</v>
      </c>
      <c r="C34" s="5" t="n">
        <v>249046</v>
      </c>
      <c r="D34" s="5" t="n">
        <v>231727</v>
      </c>
    </row>
    <row r="35" spans="1:5">
      <c r="A35" s="4" t="s">
        <v>154</v>
      </c>
      <c r="B35" s="6" t="n">
        <v>249046</v>
      </c>
      <c r="C35" s="5" t="n">
        <v>231727</v>
      </c>
      <c r="D35" s="5" t="n">
        <v>195455</v>
      </c>
    </row>
    <row r="36" spans="1:5">
      <c r="A36" s="3" t="s">
        <v>155</v>
      </c>
    </row>
    <row r="37" spans="1:5">
      <c r="A37" s="4" t="s">
        <v>156</v>
      </c>
      <c r="C37" s="5" t="n">
        <v>16704</v>
      </c>
      <c r="D37" s="5" t="n">
        <v>15596</v>
      </c>
    </row>
    <row r="38" spans="1:5">
      <c r="A38" s="4" t="s">
        <v>157</v>
      </c>
      <c r="C38" s="5" t="n">
        <v>16659</v>
      </c>
      <c r="D38" s="5" t="n">
        <v>17679</v>
      </c>
    </row>
    <row r="39" spans="1:5">
      <c r="A39" s="3" t="s">
        <v>158</v>
      </c>
    </row>
    <row r="40" spans="1:5">
      <c r="A40" s="4" t="s">
        <v>159</v>
      </c>
      <c r="C40" s="5" t="n">
        <v>6691</v>
      </c>
      <c r="D40" s="6" t="n">
        <v>7604</v>
      </c>
    </row>
    <row r="41" spans="1:5">
      <c r="A41" s="4" t="s">
        <v>95</v>
      </c>
    </row>
    <row r="42" spans="1:5">
      <c r="A42" s="3" t="s">
        <v>128</v>
      </c>
    </row>
    <row r="43" spans="1:5">
      <c r="A43" s="4" t="s">
        <v>91</v>
      </c>
      <c r="B43" s="5" t="n">
        <v>-472011</v>
      </c>
      <c r="E43" s="6" t="n">
        <v>22254</v>
      </c>
    </row>
    <row r="44" spans="1:5">
      <c r="A44" s="3" t="s">
        <v>129</v>
      </c>
    </row>
    <row r="45" spans="1:5">
      <c r="A45" s="4" t="s">
        <v>130</v>
      </c>
      <c r="B45" s="5" t="n">
        <v>10696</v>
      </c>
      <c r="E45" s="5" t="n">
        <v>127359</v>
      </c>
    </row>
    <row r="46" spans="1:5">
      <c r="A46" s="4" t="s">
        <v>131</v>
      </c>
      <c r="E46" s="5" t="n">
        <v>7800</v>
      </c>
    </row>
    <row r="47" spans="1:5">
      <c r="A47" s="4" t="s">
        <v>132</v>
      </c>
      <c r="E47" s="5" t="n">
        <v>2242</v>
      </c>
    </row>
    <row r="48" spans="1:5">
      <c r="A48" s="4" t="s">
        <v>86</v>
      </c>
      <c r="B48" s="5" t="n">
        <v>430210</v>
      </c>
      <c r="E48" s="5" t="n">
        <v>37129</v>
      </c>
    </row>
    <row r="49" spans="1:5">
      <c r="A49" s="4" t="s">
        <v>160</v>
      </c>
      <c r="E49" s="5" t="n">
        <v>-10814</v>
      </c>
    </row>
    <row r="50" spans="1:5">
      <c r="A50" s="4" t="s">
        <v>161</v>
      </c>
      <c r="E50" s="5" t="n">
        <v>-21508</v>
      </c>
    </row>
    <row r="51" spans="1:5">
      <c r="A51" s="4" t="s">
        <v>137</v>
      </c>
      <c r="E51" s="5" t="n">
        <v>2122</v>
      </c>
    </row>
    <row r="52" spans="1:5">
      <c r="A52" s="4" t="s">
        <v>138</v>
      </c>
      <c r="E52" s="5" t="n">
        <v>1108</v>
      </c>
    </row>
    <row r="53" spans="1:5">
      <c r="A53" s="3" t="s">
        <v>139</v>
      </c>
    </row>
    <row r="54" spans="1:5">
      <c r="A54" s="4" t="s">
        <v>140</v>
      </c>
      <c r="B54" s="5" t="n">
        <v>-1000</v>
      </c>
    </row>
    <row r="55" spans="1:5">
      <c r="A55" s="4" t="s">
        <v>35</v>
      </c>
      <c r="B55" s="5" t="n">
        <v>-3575</v>
      </c>
      <c r="E55" s="5" t="n">
        <v>80903</v>
      </c>
    </row>
    <row r="56" spans="1:5">
      <c r="A56" s="4" t="s">
        <v>36</v>
      </c>
      <c r="B56" s="5" t="n">
        <v>223</v>
      </c>
      <c r="E56" s="5" t="n">
        <v>1397</v>
      </c>
    </row>
    <row r="57" spans="1:5">
      <c r="A57" s="4" t="s">
        <v>37</v>
      </c>
      <c r="B57" s="5" t="n">
        <v>6893</v>
      </c>
      <c r="E57" s="5" t="n">
        <v>5991</v>
      </c>
    </row>
    <row r="58" spans="1:5">
      <c r="A58" s="4" t="s">
        <v>42</v>
      </c>
      <c r="B58" s="5" t="n">
        <v>941</v>
      </c>
      <c r="E58" s="5" t="n">
        <v>8549</v>
      </c>
    </row>
    <row r="59" spans="1:5">
      <c r="A59" s="4" t="s">
        <v>45</v>
      </c>
      <c r="B59" s="5" t="n">
        <v>-14890</v>
      </c>
      <c r="E59" s="5" t="n">
        <v>-154922</v>
      </c>
    </row>
    <row r="60" spans="1:5">
      <c r="A60" s="4" t="s">
        <v>141</v>
      </c>
      <c r="B60" s="5" t="n">
        <v>21148</v>
      </c>
      <c r="E60" s="5" t="n">
        <v>-17023</v>
      </c>
    </row>
    <row r="61" spans="1:5">
      <c r="A61" s="4" t="s">
        <v>142</v>
      </c>
      <c r="B61" s="5" t="n">
        <v>-21365</v>
      </c>
      <c r="E61" s="5" t="n">
        <v>92587</v>
      </c>
    </row>
    <row r="62" spans="1:5">
      <c r="A62" s="3" t="s">
        <v>143</v>
      </c>
    </row>
    <row r="63" spans="1:5">
      <c r="A63" s="4" t="s">
        <v>144</v>
      </c>
      <c r="B63" s="5" t="n">
        <v>116</v>
      </c>
      <c r="E63" s="5" t="n">
        <v>-46490</v>
      </c>
    </row>
    <row r="64" spans="1:5">
      <c r="A64" s="4" t="s">
        <v>147</v>
      </c>
      <c r="B64" s="5" t="n">
        <v>116</v>
      </c>
      <c r="E64" s="5" t="n">
        <v>-46490</v>
      </c>
    </row>
    <row r="65" spans="1:5">
      <c r="A65" s="3" t="s">
        <v>148</v>
      </c>
    </row>
    <row r="66" spans="1:5">
      <c r="A66" s="4" t="s">
        <v>149</v>
      </c>
      <c r="B66" s="5" t="n">
        <v>-7000</v>
      </c>
      <c r="E66" s="5" t="n">
        <v>-67980</v>
      </c>
    </row>
    <row r="67" spans="1:5">
      <c r="A67" s="4" t="s">
        <v>162</v>
      </c>
      <c r="B67" s="5" t="n">
        <v>75000</v>
      </c>
    </row>
    <row r="68" spans="1:5">
      <c r="A68" s="4" t="s">
        <v>163</v>
      </c>
      <c r="E68" s="5" t="n">
        <v>150000</v>
      </c>
    </row>
    <row r="69" spans="1:5">
      <c r="A69" s="4" t="s">
        <v>164</v>
      </c>
      <c r="E69" s="5" t="n">
        <v>-498</v>
      </c>
    </row>
    <row r="70" spans="1:5">
      <c r="A70" s="4" t="s">
        <v>150</v>
      </c>
      <c r="B70" s="5" t="n">
        <v>-1125</v>
      </c>
    </row>
    <row r="71" spans="1:5">
      <c r="A71" s="4" t="s">
        <v>151</v>
      </c>
      <c r="B71" s="5" t="n">
        <v>66875</v>
      </c>
      <c r="E71" s="5" t="n">
        <v>81522</v>
      </c>
    </row>
    <row r="72" spans="1:5">
      <c r="A72" s="4" t="s">
        <v>152</v>
      </c>
      <c r="B72" s="5" t="n">
        <v>45626</v>
      </c>
      <c r="E72" s="5" t="n">
        <v>127619</v>
      </c>
    </row>
    <row r="73" spans="1:5">
      <c r="A73" s="4" t="s">
        <v>153</v>
      </c>
      <c r="B73" s="5" t="n">
        <v>203420</v>
      </c>
      <c r="C73" s="6" t="n">
        <v>249046</v>
      </c>
      <c r="E73" s="5" t="n">
        <v>75801</v>
      </c>
    </row>
    <row r="74" spans="1:5">
      <c r="A74" s="4" t="s">
        <v>154</v>
      </c>
      <c r="B74" s="5" t="n">
        <v>249046</v>
      </c>
      <c r="E74" s="5" t="n">
        <v>203420</v>
      </c>
    </row>
    <row r="75" spans="1:5">
      <c r="A75" s="3" t="s">
        <v>155</v>
      </c>
    </row>
    <row r="76" spans="1:5">
      <c r="A76" s="4" t="s">
        <v>156</v>
      </c>
      <c r="B76" s="5" t="n">
        <v>1568</v>
      </c>
      <c r="E76" s="5" t="n">
        <v>124295</v>
      </c>
    </row>
    <row r="77" spans="1:5">
      <c r="A77" s="4" t="s">
        <v>157</v>
      </c>
      <c r="B77" s="5" t="n">
        <v>-1864</v>
      </c>
      <c r="E77" s="5" t="n">
        <v>50840</v>
      </c>
    </row>
    <row r="78" spans="1:5">
      <c r="A78" s="3" t="s">
        <v>158</v>
      </c>
    </row>
    <row r="79" spans="1:5">
      <c r="A79" s="4" t="s">
        <v>165</v>
      </c>
      <c r="B79" s="6" t="n">
        <v>1125</v>
      </c>
    </row>
    <row r="80" spans="1:5">
      <c r="A80" s="4" t="s">
        <v>166</v>
      </c>
      <c r="E80" s="5" t="n">
        <v>61477</v>
      </c>
    </row>
    <row r="81" spans="1:5">
      <c r="A81" s="4" t="s">
        <v>167</v>
      </c>
      <c r="E81" s="6" t="n">
        <v>10326</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597</v>
      </c>
      <c r="B1" s="2" t="s">
        <v>598</v>
      </c>
    </row>
    <row r="2" spans="1:2">
      <c r="A2" s="4" t="s">
        <v>311</v>
      </c>
    </row>
    <row r="3" spans="1:2">
      <c r="A3" s="3" t="s">
        <v>599</v>
      </c>
    </row>
    <row r="4" spans="1:2">
      <c r="A4" s="4" t="s">
        <v>600</v>
      </c>
      <c r="B4" s="5"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9"/>
    <col customWidth="1" max="5" min="5" width="22"/>
    <col customWidth="1" max="6" min="6" width="23"/>
  </cols>
  <sheetData>
    <row r="1" spans="1:6">
      <c r="A1" s="1" t="s">
        <v>601</v>
      </c>
      <c r="B1" s="2" t="s">
        <v>67</v>
      </c>
      <c r="C1" s="2" t="s">
        <v>68</v>
      </c>
      <c r="D1" s="2" t="s">
        <v>1</v>
      </c>
    </row>
    <row r="2" spans="1:6">
      <c r="B2" s="2" t="s">
        <v>602</v>
      </c>
      <c r="C2" s="2" t="s">
        <v>603</v>
      </c>
      <c r="D2" s="2" t="s">
        <v>604</v>
      </c>
      <c r="E2" s="2" t="s">
        <v>605</v>
      </c>
      <c r="F2" s="2" t="s">
        <v>606</v>
      </c>
    </row>
    <row r="3" spans="1:6">
      <c r="A3" s="3" t="s">
        <v>607</v>
      </c>
    </row>
    <row r="4" spans="1:6">
      <c r="A4" s="4" t="s">
        <v>608</v>
      </c>
      <c r="D4" s="5" t="n">
        <v>1</v>
      </c>
    </row>
    <row r="5" spans="1:6">
      <c r="A5" s="4" t="s">
        <v>609</v>
      </c>
      <c r="F5" s="5" t="n">
        <v>2</v>
      </c>
    </row>
    <row r="6" spans="1:6">
      <c r="A6" s="4" t="s">
        <v>610</v>
      </c>
    </row>
    <row r="7" spans="1:6">
      <c r="A7" s="3" t="s">
        <v>607</v>
      </c>
    </row>
    <row r="8" spans="1:6">
      <c r="A8" s="4" t="s">
        <v>611</v>
      </c>
      <c r="B8" s="5" t="n">
        <v>3</v>
      </c>
      <c r="C8" s="5" t="n">
        <v>3</v>
      </c>
      <c r="D8" s="5" t="n">
        <v>4</v>
      </c>
      <c r="E8" s="5" t="n">
        <v>3</v>
      </c>
    </row>
    <row r="9" spans="1:6">
      <c r="A9" s="4" t="s">
        <v>612</v>
      </c>
    </row>
    <row r="10" spans="1:6">
      <c r="A10" s="3" t="s">
        <v>607</v>
      </c>
    </row>
    <row r="11" spans="1:6">
      <c r="A11" s="4" t="s">
        <v>613</v>
      </c>
      <c r="B11" s="4" t="s">
        <v>614</v>
      </c>
      <c r="C11" s="4" t="s">
        <v>614</v>
      </c>
      <c r="D11" s="4" t="s">
        <v>615</v>
      </c>
      <c r="E11" s="4" t="s">
        <v>616</v>
      </c>
    </row>
    <row r="12" spans="1:6">
      <c r="A12" s="4" t="s">
        <v>617</v>
      </c>
    </row>
    <row r="13" spans="1:6">
      <c r="A13" s="3" t="s">
        <v>607</v>
      </c>
    </row>
    <row r="14" spans="1:6">
      <c r="A14" s="4" t="s">
        <v>613</v>
      </c>
      <c r="B14" s="4" t="s">
        <v>618</v>
      </c>
      <c r="C14" s="4" t="s">
        <v>619</v>
      </c>
      <c r="D14" s="4" t="s">
        <v>620</v>
      </c>
      <c r="E14" s="4" t="s">
        <v>621</v>
      </c>
    </row>
    <row r="15" spans="1:6">
      <c r="A15" s="4" t="s">
        <v>622</v>
      </c>
    </row>
    <row r="16" spans="1:6">
      <c r="A16" s="3" t="s">
        <v>607</v>
      </c>
    </row>
    <row r="17" spans="1:6">
      <c r="A17" s="4" t="s">
        <v>613</v>
      </c>
      <c r="B17" s="4" t="s">
        <v>623</v>
      </c>
      <c r="C17" s="4" t="s">
        <v>624</v>
      </c>
      <c r="D17" s="4" t="s">
        <v>625</v>
      </c>
      <c r="E17" s="4" t="s">
        <v>626</v>
      </c>
    </row>
    <row r="18" spans="1:6">
      <c r="A18" s="4" t="s">
        <v>627</v>
      </c>
    </row>
    <row r="19" spans="1:6">
      <c r="A19" s="3" t="s">
        <v>607</v>
      </c>
    </row>
    <row r="20" spans="1:6">
      <c r="A20" s="4" t="s">
        <v>613</v>
      </c>
      <c r="D20" s="4" t="s">
        <v>624</v>
      </c>
    </row>
    <row r="21" spans="1:6">
      <c r="A21" s="4" t="s">
        <v>628</v>
      </c>
    </row>
    <row r="22" spans="1:6">
      <c r="A22" s="3" t="s">
        <v>607</v>
      </c>
    </row>
    <row r="23" spans="1:6">
      <c r="A23" s="4" t="s">
        <v>613</v>
      </c>
      <c r="B23" s="4" t="s">
        <v>629</v>
      </c>
      <c r="C23" s="4" t="s">
        <v>630</v>
      </c>
      <c r="D23" s="4" t="s">
        <v>631</v>
      </c>
      <c r="E23" s="4" t="s">
        <v>433</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6"/>
    <col customWidth="1" max="14" min="14" width="14"/>
  </cols>
  <sheetData>
    <row r="1" spans="1:14">
      <c r="A1" s="1" t="s">
        <v>632</v>
      </c>
      <c r="C1" s="2" t="s">
        <v>67</v>
      </c>
      <c r="D1" s="2" t="s">
        <v>322</v>
      </c>
      <c r="E1" s="2" t="s">
        <v>323</v>
      </c>
      <c r="L1" s="2" t="s">
        <v>68</v>
      </c>
      <c r="M1" s="2" t="s">
        <v>1</v>
      </c>
    </row>
    <row r="2" spans="1:14">
      <c r="C2" s="2" t="s">
        <v>69</v>
      </c>
      <c r="D2" s="2" t="s">
        <v>324</v>
      </c>
      <c r="E2" s="2" t="s">
        <v>2</v>
      </c>
      <c r="F2" s="2" t="s">
        <v>325</v>
      </c>
      <c r="G2" s="2" t="s">
        <v>4</v>
      </c>
      <c r="H2" s="2" t="s">
        <v>326</v>
      </c>
      <c r="I2" s="2" t="s">
        <v>32</v>
      </c>
      <c r="J2" s="2" t="s">
        <v>327</v>
      </c>
      <c r="K2" s="2" t="s">
        <v>328</v>
      </c>
      <c r="L2" s="2" t="s">
        <v>32</v>
      </c>
      <c r="M2" s="2" t="s">
        <v>2</v>
      </c>
      <c r="N2" s="2" t="s">
        <v>70</v>
      </c>
    </row>
    <row r="3" spans="1:14">
      <c r="A3" s="3" t="s">
        <v>607</v>
      </c>
    </row>
    <row r="4" spans="1:14">
      <c r="A4" s="4" t="s">
        <v>633</v>
      </c>
      <c r="D4" s="6" t="n">
        <v>29786</v>
      </c>
      <c r="E4" s="6" t="n">
        <v>59838</v>
      </c>
      <c r="F4" s="6" t="n">
        <v>57696</v>
      </c>
      <c r="G4" s="6" t="n">
        <v>53263</v>
      </c>
      <c r="H4" s="6" t="n">
        <v>42049</v>
      </c>
      <c r="I4" s="6" t="n">
        <v>40409</v>
      </c>
      <c r="J4" s="6" t="n">
        <v>39942</v>
      </c>
      <c r="K4" s="6" t="n">
        <v>48511</v>
      </c>
      <c r="L4" s="6" t="n">
        <v>158648</v>
      </c>
      <c r="M4" s="6" t="n">
        <v>212846</v>
      </c>
    </row>
    <row r="5" spans="1:14">
      <c r="A5" s="4" t="s">
        <v>95</v>
      </c>
    </row>
    <row r="6" spans="1:14">
      <c r="A6" s="3" t="s">
        <v>607</v>
      </c>
    </row>
    <row r="7" spans="1:14">
      <c r="A7" s="4" t="s">
        <v>633</v>
      </c>
      <c r="C7" s="6" t="n">
        <v>23540</v>
      </c>
      <c r="N7" s="6" t="n">
        <v>772265</v>
      </c>
    </row>
    <row r="8" spans="1:14">
      <c r="A8" s="4" t="s">
        <v>634</v>
      </c>
    </row>
    <row r="9" spans="1:14">
      <c r="A9" s="3" t="s">
        <v>607</v>
      </c>
    </row>
    <row r="10" spans="1:14">
      <c r="A10" s="4" t="s">
        <v>633</v>
      </c>
      <c r="L10" s="5" t="n">
        <v>91435</v>
      </c>
      <c r="M10" s="5" t="n">
        <v>139579</v>
      </c>
    </row>
    <row r="11" spans="1:14">
      <c r="A11" s="4" t="s">
        <v>635</v>
      </c>
    </row>
    <row r="12" spans="1:14">
      <c r="A12" s="3" t="s">
        <v>607</v>
      </c>
    </row>
    <row r="13" spans="1:14">
      <c r="A13" s="4" t="s">
        <v>633</v>
      </c>
      <c r="C13" s="5" t="n">
        <v>13769</v>
      </c>
      <c r="N13" s="5" t="n">
        <v>247415</v>
      </c>
    </row>
    <row r="14" spans="1:14">
      <c r="A14" s="4" t="s">
        <v>636</v>
      </c>
    </row>
    <row r="15" spans="1:14">
      <c r="A15" s="3" t="s">
        <v>607</v>
      </c>
    </row>
    <row r="16" spans="1:14">
      <c r="A16" s="4" t="s">
        <v>633</v>
      </c>
      <c r="N16" s="5" t="n">
        <v>189973</v>
      </c>
    </row>
    <row r="17" spans="1:14">
      <c r="A17" s="4" t="s">
        <v>637</v>
      </c>
    </row>
    <row r="18" spans="1:14">
      <c r="A18" s="3" t="s">
        <v>607</v>
      </c>
    </row>
    <row r="19" spans="1:14">
      <c r="A19" s="4" t="s">
        <v>633</v>
      </c>
      <c r="L19" s="5" t="n">
        <v>18075</v>
      </c>
      <c r="M19" s="5" t="n">
        <v>23477</v>
      </c>
    </row>
    <row r="20" spans="1:14">
      <c r="A20" s="4" t="s">
        <v>638</v>
      </c>
    </row>
    <row r="21" spans="1:14">
      <c r="A21" s="3" t="s">
        <v>607</v>
      </c>
    </row>
    <row r="22" spans="1:14">
      <c r="A22" s="4" t="s">
        <v>633</v>
      </c>
      <c r="C22" s="5" t="n">
        <v>4214</v>
      </c>
    </row>
    <row r="23" spans="1:14">
      <c r="A23" s="4" t="s">
        <v>639</v>
      </c>
    </row>
    <row r="24" spans="1:14">
      <c r="A24" s="3" t="s">
        <v>607</v>
      </c>
    </row>
    <row r="25" spans="1:14">
      <c r="A25" s="4" t="s">
        <v>633</v>
      </c>
      <c r="N25" s="5" t="n">
        <v>128157</v>
      </c>
    </row>
    <row r="26" spans="1:14">
      <c r="A26" s="4" t="s">
        <v>640</v>
      </c>
    </row>
    <row r="27" spans="1:14">
      <c r="A27" s="3" t="s">
        <v>607</v>
      </c>
    </row>
    <row r="28" spans="1:14">
      <c r="A28" s="4" t="s">
        <v>633</v>
      </c>
      <c r="L28" s="5" t="n">
        <v>30397</v>
      </c>
      <c r="M28" s="5" t="n">
        <v>26983</v>
      </c>
    </row>
    <row r="29" spans="1:14">
      <c r="A29" s="4" t="s">
        <v>641</v>
      </c>
    </row>
    <row r="30" spans="1:14">
      <c r="A30" s="3" t="s">
        <v>607</v>
      </c>
    </row>
    <row r="31" spans="1:14">
      <c r="A31" s="4" t="s">
        <v>633</v>
      </c>
      <c r="C31" s="5" t="n">
        <v>3319</v>
      </c>
    </row>
    <row r="32" spans="1:14">
      <c r="A32" s="4" t="s">
        <v>642</v>
      </c>
    </row>
    <row r="33" spans="1:14">
      <c r="A33" s="3" t="s">
        <v>607</v>
      </c>
    </row>
    <row r="34" spans="1:14">
      <c r="A34" s="4" t="s">
        <v>633</v>
      </c>
      <c r="B34" s="4" t="s">
        <v>395</v>
      </c>
      <c r="L34" s="6" t="n">
        <v>18741</v>
      </c>
      <c r="M34" s="6" t="n">
        <v>22807</v>
      </c>
    </row>
    <row r="35" spans="1:14">
      <c r="A35" s="4" t="s">
        <v>643</v>
      </c>
    </row>
    <row r="36" spans="1:14">
      <c r="A36" s="3" t="s">
        <v>607</v>
      </c>
    </row>
    <row r="37" spans="1:14">
      <c r="A37" s="4" t="s">
        <v>633</v>
      </c>
      <c r="B37" s="4" t="s">
        <v>395</v>
      </c>
      <c r="C37" s="6" t="n">
        <v>2238</v>
      </c>
      <c r="N37" s="6" t="n">
        <v>206720</v>
      </c>
    </row>
    <row r="38" spans="1:14"/>
    <row r="39" spans="1:14">
      <c r="A39" s="4" t="s">
        <v>395</v>
      </c>
      <c r="B39" s="4" t="s">
        <v>644</v>
      </c>
    </row>
  </sheetData>
  <mergeCells count="5">
    <mergeCell ref="A1:B2"/>
    <mergeCell ref="E1:K1"/>
    <mergeCell ref="M1:N1"/>
    <mergeCell ref="A38:M38"/>
    <mergeCell ref="B39:M3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5</v>
      </c>
      <c r="C1" s="2" t="s">
        <v>2</v>
      </c>
      <c r="D1" s="2" t="s">
        <v>32</v>
      </c>
    </row>
    <row r="2" spans="1:4">
      <c r="A2" s="3" t="s">
        <v>646</v>
      </c>
    </row>
    <row r="3" spans="1:4">
      <c r="A3" s="4" t="s">
        <v>647</v>
      </c>
      <c r="C3" s="6" t="n">
        <v>763191</v>
      </c>
      <c r="D3" s="6" t="n">
        <v>834528</v>
      </c>
    </row>
    <row r="4" spans="1:4">
      <c r="A4" s="4" t="s">
        <v>634</v>
      </c>
    </row>
    <row r="5" spans="1:4">
      <c r="A5" s="3" t="s">
        <v>646</v>
      </c>
    </row>
    <row r="6" spans="1:4">
      <c r="A6" s="4" t="s">
        <v>647</v>
      </c>
      <c r="C6" s="5" t="n">
        <v>256200</v>
      </c>
      <c r="D6" s="5" t="n">
        <v>277305</v>
      </c>
    </row>
    <row r="7" spans="1:4">
      <c r="A7" s="4" t="s">
        <v>640</v>
      </c>
    </row>
    <row r="8" spans="1:4">
      <c r="A8" s="3" t="s">
        <v>646</v>
      </c>
    </row>
    <row r="9" spans="1:4">
      <c r="A9" s="4" t="s">
        <v>647</v>
      </c>
      <c r="C9" s="5" t="n">
        <v>103603</v>
      </c>
      <c r="D9" s="5" t="n">
        <v>280689</v>
      </c>
    </row>
    <row r="10" spans="1:4">
      <c r="A10" s="4" t="s">
        <v>648</v>
      </c>
    </row>
    <row r="11" spans="1:4">
      <c r="A11" s="3" t="s">
        <v>646</v>
      </c>
    </row>
    <row r="12" spans="1:4">
      <c r="A12" s="4" t="s">
        <v>647</v>
      </c>
      <c r="C12" s="5" t="n">
        <v>155362</v>
      </c>
    </row>
    <row r="13" spans="1:4">
      <c r="A13" s="4" t="s">
        <v>649</v>
      </c>
    </row>
    <row r="14" spans="1:4">
      <c r="A14" s="3" t="s">
        <v>646</v>
      </c>
    </row>
    <row r="15" spans="1:4">
      <c r="A15" s="4" t="s">
        <v>647</v>
      </c>
      <c r="C15" s="5" t="n">
        <v>179468</v>
      </c>
      <c r="D15" s="5" t="n">
        <v>196473</v>
      </c>
    </row>
    <row r="16" spans="1:4">
      <c r="A16" s="4" t="s">
        <v>642</v>
      </c>
    </row>
    <row r="17" spans="1:4">
      <c r="A17" s="3" t="s">
        <v>646</v>
      </c>
    </row>
    <row r="18" spans="1:4">
      <c r="A18" s="4" t="s">
        <v>647</v>
      </c>
      <c r="B18" s="4" t="s">
        <v>395</v>
      </c>
      <c r="C18" s="6" t="n">
        <v>68558</v>
      </c>
      <c r="D18" s="6" t="n">
        <v>80061</v>
      </c>
    </row>
    <row r="19" spans="1:4"/>
    <row r="20" spans="1:4">
      <c r="A20" s="4" t="s">
        <v>395</v>
      </c>
      <c r="B20" s="4" t="s">
        <v>650</v>
      </c>
    </row>
  </sheetData>
  <mergeCells count="3">
    <mergeCell ref="A1:B1"/>
    <mergeCell ref="A19:C19"/>
    <mergeCell ref="B20:C2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6"/>
    <col customWidth="1" max="16" min="16" width="16"/>
    <col customWidth="1" max="17" min="17" width="14"/>
  </cols>
  <sheetData>
    <row r="1" spans="1:17">
      <c r="A1" s="1" t="s">
        <v>651</v>
      </c>
      <c r="B1" s="2" t="s">
        <v>67</v>
      </c>
      <c r="C1" s="2" t="s">
        <v>322</v>
      </c>
      <c r="D1" s="2" t="s">
        <v>323</v>
      </c>
      <c r="O1" s="2" t="s">
        <v>68</v>
      </c>
      <c r="P1" s="2" t="s">
        <v>1</v>
      </c>
    </row>
    <row r="2" spans="1:17">
      <c r="B2" s="2" t="s">
        <v>69</v>
      </c>
      <c r="C2" s="2" t="s">
        <v>324</v>
      </c>
      <c r="D2" s="2" t="s">
        <v>2</v>
      </c>
      <c r="F2" s="2" t="s">
        <v>325</v>
      </c>
      <c r="H2" s="2" t="s">
        <v>4</v>
      </c>
      <c r="J2" s="2" t="s">
        <v>326</v>
      </c>
      <c r="L2" s="2" t="s">
        <v>32</v>
      </c>
      <c r="M2" s="2" t="s">
        <v>327</v>
      </c>
      <c r="N2" s="2" t="s">
        <v>328</v>
      </c>
      <c r="O2" s="2" t="s">
        <v>32</v>
      </c>
      <c r="P2" s="2" t="s">
        <v>2</v>
      </c>
      <c r="Q2" s="2" t="s">
        <v>70</v>
      </c>
    </row>
    <row r="3" spans="1:17">
      <c r="A3" s="3" t="s">
        <v>652</v>
      </c>
    </row>
    <row r="4" spans="1:17">
      <c r="A4" s="4" t="s">
        <v>633</v>
      </c>
      <c r="C4" s="6" t="n">
        <v>29786</v>
      </c>
      <c r="D4" s="6" t="n">
        <v>59838</v>
      </c>
      <c r="F4" s="6" t="n">
        <v>57696</v>
      </c>
      <c r="H4" s="6" t="n">
        <v>53263</v>
      </c>
      <c r="J4" s="6" t="n">
        <v>42049</v>
      </c>
      <c r="L4" s="6" t="n">
        <v>40409</v>
      </c>
      <c r="M4" s="6" t="n">
        <v>39942</v>
      </c>
      <c r="N4" s="6" t="n">
        <v>48511</v>
      </c>
      <c r="O4" s="6" t="n">
        <v>158648</v>
      </c>
      <c r="P4" s="6" t="n">
        <v>212846</v>
      </c>
    </row>
    <row r="5" spans="1:17">
      <c r="A5" s="4" t="s">
        <v>653</v>
      </c>
      <c r="C5" s="5" t="n">
        <v>-18897</v>
      </c>
      <c r="D5" s="5" t="n">
        <v>-12913</v>
      </c>
      <c r="E5" s="4" t="s">
        <v>395</v>
      </c>
      <c r="F5" s="5" t="n">
        <v>-17639</v>
      </c>
      <c r="G5" s="4" t="s">
        <v>395</v>
      </c>
      <c r="H5" s="5" t="n">
        <v>-16976</v>
      </c>
      <c r="I5" s="4" t="s">
        <v>395</v>
      </c>
      <c r="J5" s="5" t="n">
        <v>-16867</v>
      </c>
      <c r="K5" s="4" t="s">
        <v>395</v>
      </c>
      <c r="L5" s="5" t="n">
        <v>-16643</v>
      </c>
      <c r="M5" s="5" t="n">
        <v>-20146</v>
      </c>
      <c r="N5" s="5" t="n">
        <v>-13530</v>
      </c>
      <c r="O5" s="5" t="n">
        <v>-69216</v>
      </c>
      <c r="P5" s="5" t="n">
        <v>-64395</v>
      </c>
    </row>
    <row r="6" spans="1:17">
      <c r="A6" s="4" t="s">
        <v>654</v>
      </c>
      <c r="C6" s="5" t="n">
        <v>-8964</v>
      </c>
      <c r="D6" s="5" t="n">
        <v>-18612</v>
      </c>
      <c r="F6" s="5" t="n">
        <v>-18169</v>
      </c>
      <c r="H6" s="5" t="n">
        <v>-16235</v>
      </c>
      <c r="J6" s="5" t="n">
        <v>-18206</v>
      </c>
      <c r="L6" s="5" t="n">
        <v>-19516</v>
      </c>
      <c r="M6" s="5" t="n">
        <v>-18007</v>
      </c>
      <c r="N6" s="5" t="n">
        <v>-20766</v>
      </c>
      <c r="O6" s="5" t="n">
        <v>-67253</v>
      </c>
      <c r="P6" s="5" t="n">
        <v>-71222</v>
      </c>
    </row>
    <row r="7" spans="1:17">
      <c r="A7" s="4" t="s">
        <v>91</v>
      </c>
      <c r="C7" s="5" t="n">
        <v>-29028</v>
      </c>
      <c r="D7" s="6" t="n">
        <v>-36626</v>
      </c>
      <c r="F7" s="6" t="n">
        <v>-40068</v>
      </c>
      <c r="H7" s="6" t="n">
        <v>-36592</v>
      </c>
      <c r="J7" s="6" t="n">
        <v>-36499</v>
      </c>
      <c r="L7" s="5" t="n">
        <v>-41129</v>
      </c>
      <c r="M7" s="5" t="n">
        <v>-41526</v>
      </c>
      <c r="N7" s="5" t="n">
        <v>-35734</v>
      </c>
      <c r="O7" s="5" t="n">
        <v>-147417</v>
      </c>
      <c r="P7" s="5" t="n">
        <v>-149785</v>
      </c>
    </row>
    <row r="8" spans="1:17">
      <c r="A8" s="4" t="s">
        <v>92</v>
      </c>
      <c r="C8" s="6" t="n">
        <v>-29028</v>
      </c>
      <c r="L8" s="6" t="n">
        <v>-41129</v>
      </c>
      <c r="M8" s="6" t="n">
        <v>-41526</v>
      </c>
      <c r="N8" s="6" t="n">
        <v>-35734</v>
      </c>
      <c r="O8" s="6" t="n">
        <v>-147417</v>
      </c>
      <c r="P8" s="6" t="n">
        <v>-149785</v>
      </c>
    </row>
    <row r="9" spans="1:17">
      <c r="A9" s="3" t="s">
        <v>655</v>
      </c>
    </row>
    <row r="10" spans="1:17">
      <c r="A10" s="4" t="s">
        <v>656</v>
      </c>
      <c r="C10" s="8" t="n">
        <v>-5.81</v>
      </c>
      <c r="D10" s="8" t="n">
        <v>-7.33</v>
      </c>
      <c r="F10" s="8" t="n">
        <v>-8.01</v>
      </c>
      <c r="H10" s="8" t="n">
        <v>-7.32</v>
      </c>
      <c r="J10" s="8" t="n">
        <v>-7.3</v>
      </c>
      <c r="L10" s="8" t="n">
        <v>-8.23</v>
      </c>
      <c r="M10" s="8" t="n">
        <v>-8.31</v>
      </c>
      <c r="N10" s="8" t="n">
        <v>-7.15</v>
      </c>
      <c r="O10" s="8" t="n">
        <v>-29.48</v>
      </c>
      <c r="P10" s="8" t="n">
        <v>-29.96</v>
      </c>
    </row>
    <row r="11" spans="1:17">
      <c r="A11" s="4" t="s">
        <v>95</v>
      </c>
    </row>
    <row r="12" spans="1:17">
      <c r="A12" s="3" t="s">
        <v>652</v>
      </c>
    </row>
    <row r="13" spans="1:17">
      <c r="A13" s="4" t="s">
        <v>633</v>
      </c>
      <c r="B13" s="6" t="n">
        <v>23540</v>
      </c>
      <c r="Q13" s="6" t="n">
        <v>772265</v>
      </c>
    </row>
    <row r="14" spans="1:17">
      <c r="A14" s="4" t="s">
        <v>653</v>
      </c>
      <c r="B14" s="5" t="n">
        <v>-14927</v>
      </c>
      <c r="Q14" s="5" t="n">
        <v>259974</v>
      </c>
    </row>
    <row r="15" spans="1:17">
      <c r="A15" s="4" t="s">
        <v>654</v>
      </c>
      <c r="B15" s="5" t="n">
        <v>-454713</v>
      </c>
      <c r="Q15" s="5" t="n">
        <v>-197850</v>
      </c>
    </row>
    <row r="16" spans="1:17">
      <c r="A16" s="4" t="s">
        <v>91</v>
      </c>
      <c r="B16" s="5" t="n">
        <v>-472011</v>
      </c>
      <c r="Q16" s="5" t="n">
        <v>22254</v>
      </c>
    </row>
    <row r="17" spans="1:17">
      <c r="A17" s="4" t="s">
        <v>97</v>
      </c>
      <c r="B17" s="5" t="n">
        <v>-969</v>
      </c>
      <c r="Q17" s="5" t="n">
        <v>5036</v>
      </c>
    </row>
    <row r="18" spans="1:17">
      <c r="A18" s="4" t="s">
        <v>92</v>
      </c>
      <c r="B18" s="6" t="n">
        <v>-471042</v>
      </c>
      <c r="Q18" s="6" t="n">
        <v>17218</v>
      </c>
    </row>
    <row r="19" spans="1:17"/>
    <row r="20" spans="1:17">
      <c r="A20" s="4" t="s">
        <v>395</v>
      </c>
      <c r="B20" s="4" t="s">
        <v>657</v>
      </c>
    </row>
  </sheetData>
  <mergeCells count="9">
    <mergeCell ref="A1:A2"/>
    <mergeCell ref="D1:N1"/>
    <mergeCell ref="P1:Q1"/>
    <mergeCell ref="D2:E2"/>
    <mergeCell ref="F2:G2"/>
    <mergeCell ref="H2:I2"/>
    <mergeCell ref="J2:K2"/>
    <mergeCell ref="A19:Q19"/>
    <mergeCell ref="B20:Q2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364</v>
      </c>
    </row>
    <row r="2" spans="1:2">
      <c r="A2" s="3" t="s">
        <v>202</v>
      </c>
    </row>
    <row r="3" spans="1:2">
      <c r="A3" s="4" t="s">
        <v>294</v>
      </c>
      <c r="B3" s="6" t="n">
        <v>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14"/>
  </cols>
  <sheetData>
    <row r="1" spans="1:2">
      <c r="A1" s="1" t="s">
        <v>168</v>
      </c>
      <c r="B1" s="2" t="s">
        <v>69</v>
      </c>
    </row>
    <row r="2" spans="1:2">
      <c r="A2" s="4" t="s">
        <v>95</v>
      </c>
    </row>
    <row r="3" spans="1:2">
      <c r="A3" s="4" t="s">
        <v>169</v>
      </c>
      <c r="B3" s="4" t="s">
        <v>1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09:35:28Z</dcterms:created>
  <dcterms:modified xmlns:dcterms="http://purl.org/dc/terms/" xmlns:xsi="http://www.w3.org/2001/XMLSchema-instance" xsi:type="dcterms:W3CDTF">2018-03-29T09:35:28Z</dcterms:modified>
</cp:coreProperties>
</file>